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RESTATEMENT OF PREVIOUSLY ISS_8"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 Addit" sheetId="32" state="visible" r:id="rId32"/>
    <sheet xmlns:r="http://schemas.openxmlformats.org/officeDocument/2006/relationships" name="PRIVATE PLACEMENT - Additional "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HAREHOLDERS' DEFICIT (Details)" sheetId="36" state="visible" r:id="rId36"/>
    <sheet xmlns:r="http://schemas.openxmlformats.org/officeDocument/2006/relationships" name="WARRANTS - Warrants activity (D" sheetId="37" state="visible" r:id="rId37"/>
    <sheet xmlns:r="http://schemas.openxmlformats.org/officeDocument/2006/relationships" name="WARRANTS - Additional Informati" sheetId="38" state="visible" r:id="rId38"/>
    <sheet xmlns:r="http://schemas.openxmlformats.org/officeDocument/2006/relationships" name="FAIR VALUE MEASUREMENTS - Fair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61" customWidth="1" min="2" max="2"/>
    <col width="14" customWidth="1" min="3" max="3"/>
  </cols>
  <sheetData>
    <row r="1">
      <c r="A1" s="1" t="inlineStr">
        <is>
          <t>Document and Entity Information - USD ($)</t>
        </is>
      </c>
      <c r="B1" s="2" t="inlineStr">
        <is>
          <t>12 Months Ended</t>
        </is>
      </c>
    </row>
    <row r="2">
      <c r="B2" s="2" t="inlineStr">
        <is>
          <t>Dec. 31, 2020</t>
        </is>
      </c>
      <c r="C2" s="2" t="inlineStr">
        <is>
          <t>Feb. 28, 2022</t>
        </is>
      </c>
    </row>
    <row r="3">
      <c r="A3" s="3" t="inlineStr">
        <is>
          <t>Document and Entity Information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Greencity Acquisition Corp</t>
        </is>
      </c>
    </row>
    <row r="9">
      <c r="A9" s="4" t="inlineStr">
        <is>
          <t>Entity Current Reporting Status</t>
        </is>
      </c>
      <c r="B9" s="4" t="inlineStr">
        <is>
          <t>Yes</t>
        </is>
      </c>
    </row>
    <row r="10">
      <c r="A10" s="4" t="inlineStr">
        <is>
          <t>Entity Interactive Data Current</t>
        </is>
      </c>
      <c r="B10" s="4" t="inlineStr">
        <is>
          <t>Yes</t>
        </is>
      </c>
    </row>
    <row r="11">
      <c r="A11" s="4" t="inlineStr">
        <is>
          <t>Entity Central Index Key</t>
        </is>
      </c>
      <c r="B11" s="4" t="inlineStr">
        <is>
          <t>0001768910</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true</t>
        </is>
      </c>
    </row>
    <row r="16">
      <c r="A16" s="4" t="inlineStr">
        <is>
          <t>Trading Symbol</t>
        </is>
      </c>
      <c r="B16" s="4" t="inlineStr">
        <is>
          <t>GRCYU</t>
        </is>
      </c>
    </row>
    <row r="17">
      <c r="A17" s="4" t="inlineStr">
        <is>
          <t>Title of 12(b) Security</t>
        </is>
      </c>
      <c r="B17" s="4" t="inlineStr">
        <is>
          <t>Units, each consisting of one Ordinary Share and one Warrant</t>
        </is>
      </c>
    </row>
    <row r="18">
      <c r="A18" s="4" t="inlineStr">
        <is>
          <t>Security Exchange Name.</t>
        </is>
      </c>
      <c r="B18" s="4" t="inlineStr">
        <is>
          <t>NASDAQ</t>
        </is>
      </c>
    </row>
    <row r="19">
      <c r="A19" s="4" t="inlineStr">
        <is>
          <t>Entity Well-known Seasoned Issuer</t>
        </is>
      </c>
      <c r="B19" s="4" t="inlineStr">
        <is>
          <t>No</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5260000</v>
      </c>
    </row>
    <row r="26">
      <c r="A26" s="4" t="inlineStr">
        <is>
          <t>Entity Voluntary Filers</t>
        </is>
      </c>
      <c r="B26" s="4" t="inlineStr">
        <is>
          <t>No</t>
        </is>
      </c>
    </row>
    <row r="27">
      <c r="A27" s="4" t="inlineStr">
        <is>
          <t>Entity Public Float</t>
        </is>
      </c>
      <c r="B27" s="6" t="n">
        <v>41600000</v>
      </c>
    </row>
    <row r="28">
      <c r="A28" s="4" t="inlineStr">
        <is>
          <t>Amendment Description</t>
        </is>
      </c>
      <c r="B28"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US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Marketable Securities Held in Trust Account
At December 31, 2020, substantially all of the assets held in the Trust Account were held in money market funds, which are invested in U.S. Treasury Securities.
Offering Costs
The Company complies with the requirements of the ASC 340-10-S99-1 and SEC Staff Accounting Bulletin (“SAB”) Topic 5A – “Expenses of Offering” . Offering costs consist principally of professional and registration fees incurred through the balance sheet date that are related to the Public Offering. Accordingly, on December 31, 2020, offering costs totaling $2,646,665 consist of $1,000,000 of underwriting fee, $1,000,000 of deferred underwriting fee and $646,665 of other offering costs. The transaction costs were allocated based on the relative fair value basis, compared to the total offering proceeds, between the fair value of the public warrant liabilities and the ordinary shar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Restated)
The Company complies with accounting and disclosure requirements of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December 31, 2020, the Company has not considered the effect of the warrants sold in the Initial Public Offering to purchase an aggregate of 1,30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he net loss per share presented in the statement of operations is based on the following:
Year Ended
Year Ended
December 31, 2020
December 31, 2019
Net loss
$
(2,323,587)
$
(22,672)
Accretion of carrying value to redemption value
(3,671,344)
—
Net loss including accretion of carrying value to redemption value
$
(5,994,931)
$
(22,672)
For the
For the
Year Ended
Year Ended
December 31, 2020
December 31, 2019
Redeemable
Non-Redeemable
Redeemable
Non-Redeemable
Common Stock
Common Stock
Common Stock
Common Stock
Basic and diluted net loss per share:
Numerators:
Allocation of net loss including carrying value to redemption value
$
(3,500,495)
$
(2,494,438)
$
—
$
—
Accretion of carrying value to redemption value
3,671,344
—
—
—
Allocation of net income (loss)
$
170,851
$
(2,494,438)
$
—
$
—
Denominators:
Weighted-average shares outstanding
1,704,918
1,214,918
—
857,534
Basic and diluted net income (loss) per share
$
0.10
$
(2.05)
$
—
$
(0.0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not including the warrants.
Derivative Financial Instruments
We evaluate our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is required within 12 months of the balance sheet dat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the Company sold 4,000,000 Units at a purchase price of $10.00 per Unit. Each Unit consists of one ordinary share and one redeemable warrant (“Public Warrant”). Each Public Warrant will entitle the holder to purchase one-half of one ordinary share at an exercise price of $11.50 per whole share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260,000 Private Units at a price of $10.00 per Private Unit, for an aggregate purchase price of $2,600,000. The proceeds from the Private Units were added to the net proceeds from the Initial Public Offering held in the Trust Account. The Private Units are identical to the Units sold in the Initial Public Offering, except for the private warrants (“Private Warrants”), as described in Note 9. If the Company does not complete a Business Combination within the Combination Period, the proceeds from the sale of the Private Units will be used to fund the redemption of the Public Shares (subject to the requirements of applicable law) and the Private Units and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In December 2018, the Company received $25,000 for the anticipated issuance of 1,150,000 founder shares to the Sponsor. As of December 31, 2018, one founder share was issued to the Sponsor. The remaining 1,149,999 founder shares were issued to the Sponsor on February 21, 2019.
The 1,150,000 founder shares included an aggregate of up to 150,000 shares subject to forfeiture by the Sponsor to the extent that the underwriters’ over-allotment is not exercised in full or in part, so that the Sponsor will collectively own 20% of the Company’s issued and outstanding shares after the Initial Public Offering. On September 10, 2020, the underwriters’ election to exercise their over-allotment option expired unexercised, resulting in the forfeiture of 150,000 founder shares. Accordingly, there were 1,000,000 Founder Shares issued and outstanding.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ministrative Services Arrangement
The Company entered into an agreement whereby, commencing on July 24, 2020, through the earlier of the Company’s consummation of a Business Combination and its liquidation, the Company will pay the Sponsor a total of $10,000 per month for certain general and administrative services, including office space, utilities and administrative services, as the Company may require from time to time. For the year ended December 31, 2020, the Company incurred $50,000 in fees for these services, of which such amount is included within accrued expenses in the accompanying balance sheets.
Advance from Related Party
As of December 31, 2018, the Sponsor advanced the Company an aggregate of $24,995. The advance was non-interest bearing and due on demand. In February 2019, the advance was converted into a promissory note. As of December 31, 2020 and 2019, there were no advances outstanding.
Promissory Note — Related Party
On February 21, 2019, the Company issued a non-interest bearing, unsecured promissory note to the Sponsor, pursuant to which the Company may borrow up to an aggregate principal amount of $300,000. On June 30, 2019, the Company amended the promissory note such that the Company may borrow up to an aggregate total principal amount of $500,000 (the “Promissory Note”) and on June 20, 2020, the Company further amended the Promissory Note such that the Promissory Note is payable on the earlier of (i) December 31, 2020 or (ii) the consummation of the Initial Public Offering. In connection with the Promissory Note, the Company converted $24,995 in advances as of December 31, 2018 into amounts outstanding under the Promissory Note. On July 28, 2020, the Company amended the Promissory Note such that it is payable upon the consummation of a Business Combination. At December 31, 2020 and 2019, there was $394,590 and $196,495, respectively, outstanding under the Promissory Note. In the event that a Business Combination does not close, the Company may use a portion of proceeds held outside the Trust Account to repay the Promissory Note but no proceeds held in the Trust Account would be used to repay the Promissory Note.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133,334 ($0.033 per Public Share), up to an aggregate of $1,200,000, or $0.30 per Public Share, on or prior to the date of the applicable deadline, for each monthly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7. COMMITMENTS AND CONTINGENCIES
Registration Rights
Pursuant to a registration rights agreement entered into on July 23, 2020, the holders of the founder shares, Private Units (and their underlying securities), the shares underlying the warrants underlying the unit purchase option issued to the underwriter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Notwithstanding the foregoing, the underwriters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ing Agreement
The Company granted the underwriters a 45-day option to purchase up to 600,000 additional Units to cover over-allotments at the Initial Public Offering price, less the underwriting discounts and commissions. On September 10, 2020, the underwriters’ election to exercise their over-allotment option expired unexercised.
The underwriters were paid a cash underwriting discount of two and one-half percent (2.5%) of the gross proceeds of the Initial Public Offering, or $1,000,000. The underwriters are entitled to a deferred fee of two and one-half percent (2.5%) of the gross proceeds of the Initial Public Offering, or $1,00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0</t>
        </is>
      </c>
    </row>
    <row r="3">
      <c r="A3" s="3" t="inlineStr">
        <is>
          <t>SHAREHOLDERS' EQUITY</t>
        </is>
      </c>
    </row>
    <row r="4">
      <c r="A4" s="4" t="inlineStr">
        <is>
          <t>SHAREHOLDERS' EQUITY</t>
        </is>
      </c>
      <c r="B4" s="4" t="inlineStr">
        <is>
          <t>NOTE 8. SHAREHOLDERS’ DEFICIT
Preference Shares — On February 21, 2019, the Company filed an Amended and Restated Memorandum and Articles of Incorporation, pursuant to which the Company is authorized to issue 1,000,000 preference shares with a par value of $0.0001 per share with such designation, rights and preferences as may be determined from time to time by the Company’s Board of Directors. At December 31, 2020 and 2019, there were no preference shares designated, issued or outstanding.
Ordinary Shares — On February 21, 2019, the Company filed an Amended and Restated Memorandum and Articles of Incorporation, pursuant to which the Company is authorized to issue 100,000,000 ordinary shares, with a par value of $0.0001 per share. Holders of the ordinary shares are entitled to one vote for each ordinary share. As of December 31, 2020 and 2019, there were 1,260,000 and 1,150,000 ordinary shares issued and outstanding, excluding 4,000,000 and 0 ordinary shares subject to possible redemption, respectively.
Unit Purchase Option
On July 28, 2020, the Company sold the underwriter (and/or its designees), for $100, an option to purchase up to 240,000 Units exercisable at $11.00 per Unit (or an aggregate exercise price of $2,640,000) commencing on the later of the consummation of a Business Combination and January 28, 2021. The unit purchase option may be exercised for cash or on a cashless basis, at the holder’s option, and expires five years from the effective date of the registration statement related to the Initial Public Offering. The Units issuable upon exercise of the option are identical to those offered in the Initial Public Offering. The Company accounted for the unit purchase option as liability classification. The unit purchase option is valued based on the fair value of the public share estimated at the redemption value plus the fair value of the warrants. These amounts are below the exercise price of the unit purchase option therefore the probability of exercise is low resulting in a de minimus value for the unit purchase option. The option and such units purchased pursuant to the option, as well as the ordinary shares underlying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July 28, 2020 except to any underwriter and selected dealer participating in the Initial Public Offering and their bona fide officers or partners. The option grants to holders demand and “piggy-back” rights for periods of five and seven years, respectively, from July 28, 2020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9. WARRANTS
Warrants —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Redemption of warrants when the price per share of ordinary shares equals or exceeds $16.50. Once the Public Warrants become exercisable, the Company may redeem the Public Warrants (except with respect to the Private Placement Warrants):
·
in whole and not in part,
·
at a price of $0.01 per warrant,
·
upon not less than 30 days’ prior written notice of redemption to each Public Warrant holder,
·
if, and only if, the reported last sale price of the ordinary shares equal or exceed $16.50 per share, (as adjusted for share splits, share capitalizations, rights issuances, subdivisions, reorganizations, recapitalizations and the lik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nd the Private Warrants underlying the Private Units issued to the underwriter may not be exercised after five years from the effective date of the Initial Public Offering.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0. FAIR VALUE MEASUREMENTS (RESTATED)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Quoted Prices In
Significant Other
Significant Other
December 31, 2020
Active Markets
Observable Inputs
Unobservable Inputs
Description
(Level 1)
(Level 2)
(Level 3)
Assets:
U.S. Treasury Securities held in Trust Account*
$
40,615,212
$
40,615,212
$
—
$
—
Liabilities:
Derivative warrant liabilities – Public warrants
$
2,740,000
$
2,740,000
$
—
$
—
Derivative warrant liabilities – Private warrants
190,000
—
—
190,000
Total fair value (As restated)
$
2,930,000
$
2,740,000
$
—
$
190,000
*included in cash and investments held in trust account on the Company’s balance sheet.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Company established the initial fair value of the Public Warrants and Private Warrants on July 28, 2020, the date of the Company’s IPO, using a binomial model for Public Warrants and Black-Scholes model for Private Warrants. Due to the use of quoted prices in an active market (Level 1) to measure the fair value of the Public Warrants, subsequent to initial measurement, the Company had transfer out of Level 3 of $190,000 at December 31, 2020.
The key inputs into the binomial model and modified Black-Scholes model were as follows at their measurement dates:
July 28, 2020
September 30, 2020
December 31, 2020
(Initial
(Subsequent
(Subsequent
measurement)
measurement)
measurement)
Input
Share price
$
9.99
$
9.91
$
10.08
Risk-free interest rate
0.26
%
0.28
%
0.36
%
Volatility
10
%
10
%
20
%
Exercise price
$
11.50
$
11.50
$
11.50
Warrant life
5 years
5 years
5 years
The following table presents the changes in fair value of warrant liabilities:
Public
Private
Total
Warrants
Warrants
Warrants
Fair Value at July 28, 2020
$
830,000
$
70,000
$
900,000
Change in fair value of public and private warrants
1,910,000
120,000
2,030,000
Fair Value at December 31, 2020
$
2,740,000
$
190,000
$
2,9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1. SUBSEQUENT EVENTS
On February 2, 2022 and March 24, 2022, the Company’s Sponsor deposited into the Company’s trust account an aggregate of $400,002, representing $0.033 per public share of the Company, in order to extend the period of time the Company has to consummate a business combination by one month to April 28, 2022.
On July 21,2021, August 31,2021, September 24,2021, October 27, 2021 and December 31,2021, the Company issued unsecured promissory note, in an amount of $800,004, to the Sponsor, pursuant to which such amount had been deposited into the Trust Account in order to extend the amount of available time to complete a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0 and 2019.</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9">
      <c r="A9" s="4" t="inlineStr">
        <is>
          <t>Marketable Securities Held in Trust Account</t>
        </is>
      </c>
      <c r="B9" s="4" t="inlineStr">
        <is>
          <t>Marketable Securities Held in Trust Account
At December 31, 2020, substantially all of the assets held in the Trust Account were held in money market funds, which are invested in U.S. Treasury Securities.</t>
        </is>
      </c>
    </row>
    <row r="10">
      <c r="A10" s="4" t="inlineStr">
        <is>
          <t>Offering Costs</t>
        </is>
      </c>
      <c r="B10" s="4" t="inlineStr">
        <is>
          <t>Offering Costs
The Company complies with the requirements of the ASC 340-10-S99-1 and SEC Staff Accounting Bulletin (“SAB”) Topic 5A – “Expenses of Offering” . Offering costs consist principally of professional and registration fees incurred through the balance sheet date that are related to the Public Offering. Accordingly, on December 31, 2020, offering costs totaling $2,646,665 consist of $1,000,000 of underwriting fee, $1,000,000 of deferred underwriting fee and $646,665 of other offering costs. The transaction costs were allocated based on the relative fair value basis, compared to the total offering proceeds, between the fair value of the public warrant liabilities and the ordinary shares.</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Net Loss Per Ordinary Share (Restated)</t>
        </is>
      </c>
      <c r="B13" s="4" t="inlineStr">
        <is>
          <t>Net Loss Per Ordinary Share (Restated)
The Company complies with accounting and disclosure requirements of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December 31, 2020, the Company has not considered the effect of the warrants sold in the Initial Public Offering to purchase an aggregate of 1,300,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The net loss per share presented in the statement of operations is based on the following:
Year Ended
Year Ended
December 31, 2020
December 31, 2019
Net loss
$
(2,323,587)
$
(22,672)
Accretion of carrying value to redemption value
(3,671,344)
—
Net loss including accretion of carrying value to redemption value
$
(5,994,931)
$
(22,672)
For the
For the
Year Ended
Year Ended
December 31, 2020
December 31, 2019
Redeemable
Non-Redeemable
Redeemable
Non-Redeemable
Common Stock
Common Stock
Common Stock
Common Stock
Basic and diluted net loss per share:
Numerators:
Allocation of net loss including carrying value to redemption value
$
(3,500,495)
$
(2,494,438)
$
—
$
—
Accretion of carrying value to redemption value
3,671,344
—
—
—
Allocation of net income (loss)
$
170,851
$
(2,494,438)
$
—
$
—
Denominators:
Weighted-average shares outstanding
1,704,918
1,214,918
—
857,534
Basic and diluted net income (loss) per share
$
0.10
$
(2.05)
$
—
$
(0.03)</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not including the warrants.</t>
        </is>
      </c>
    </row>
    <row r="16">
      <c r="A16" s="4" t="inlineStr">
        <is>
          <t>Derivative Financial Instruments</t>
        </is>
      </c>
      <c r="B16" s="4" t="inlineStr">
        <is>
          <t>Derivative Financial Instruments
We evaluate our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is required within 12 months of the balance sheet date.</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473945</v>
      </c>
      <c r="C3" s="6" t="n">
        <v>526</v>
      </c>
    </row>
    <row r="4">
      <c r="A4" s="4" t="inlineStr">
        <is>
          <t>Prepaid expenses and other current assets</t>
        </is>
      </c>
      <c r="B4" s="5" t="n">
        <v>125420</v>
      </c>
    </row>
    <row r="5">
      <c r="A5" s="4" t="inlineStr">
        <is>
          <t>Total Current Assets</t>
        </is>
      </c>
      <c r="B5" s="5" t="n">
        <v>599365</v>
      </c>
      <c r="C5" s="5" t="n">
        <v>526</v>
      </c>
    </row>
    <row r="6">
      <c r="A6" s="4" t="inlineStr">
        <is>
          <t>Security deposit</t>
        </is>
      </c>
      <c r="C6" s="5" t="n">
        <v>4663</v>
      </c>
    </row>
    <row r="7">
      <c r="A7" s="4" t="inlineStr">
        <is>
          <t>Deferred offering costs</t>
        </is>
      </c>
      <c r="C7" s="5" t="n">
        <v>193089</v>
      </c>
    </row>
    <row r="8">
      <c r="A8" s="4" t="inlineStr">
        <is>
          <t>Marketable securities held in Trust Account</t>
        </is>
      </c>
      <c r="B8" s="5" t="n">
        <v>40615212</v>
      </c>
    </row>
    <row r="9">
      <c r="A9" s="4" t="inlineStr">
        <is>
          <t>Total Assets</t>
        </is>
      </c>
      <c r="B9" s="5" t="n">
        <v>41214577</v>
      </c>
      <c r="C9" s="5" t="n">
        <v>198278</v>
      </c>
    </row>
    <row r="10">
      <c r="A10" s="3" t="inlineStr">
        <is>
          <t>Current liabilities</t>
        </is>
      </c>
    </row>
    <row r="11">
      <c r="A11" s="4" t="inlineStr">
        <is>
          <t>Accrued expenses</t>
        </is>
      </c>
      <c r="B11" s="5" t="n">
        <v>76649</v>
      </c>
      <c r="C11" s="5" t="n">
        <v>289</v>
      </c>
    </row>
    <row r="12">
      <c r="A12" s="4" t="inlineStr">
        <is>
          <t>Accrued offering costs</t>
        </is>
      </c>
      <c r="B12" s="5" t="n">
        <v>30000</v>
      </c>
      <c r="C12" s="5" t="n">
        <v>3166</v>
      </c>
    </row>
    <row r="13">
      <c r="A13" s="4" t="inlineStr">
        <is>
          <t>Promissory note - related party</t>
        </is>
      </c>
      <c r="B13" s="5" t="n">
        <v>394590</v>
      </c>
      <c r="C13" s="5" t="n">
        <v>196495</v>
      </c>
    </row>
    <row r="14">
      <c r="A14" s="4" t="inlineStr">
        <is>
          <t>Total Current Liabilities</t>
        </is>
      </c>
      <c r="B14" s="5" t="n">
        <v>501239</v>
      </c>
      <c r="C14" s="5" t="n">
        <v>199950</v>
      </c>
    </row>
    <row r="15">
      <c r="A15" s="4" t="inlineStr">
        <is>
          <t>Warrant Liabilities</t>
        </is>
      </c>
      <c r="B15" s="5" t="n">
        <v>2930000</v>
      </c>
    </row>
    <row r="16">
      <c r="A16" s="4" t="inlineStr">
        <is>
          <t>Deferred underwriting fee payable</t>
        </is>
      </c>
      <c r="B16" s="5" t="n">
        <v>1000000</v>
      </c>
    </row>
    <row r="17">
      <c r="A17" s="4" t="inlineStr">
        <is>
          <t>Total Liabilities</t>
        </is>
      </c>
      <c r="B17" s="5" t="n">
        <v>4431239</v>
      </c>
      <c r="C17" s="5" t="n">
        <v>199950</v>
      </c>
    </row>
    <row r="18">
      <c r="A18" s="4" t="inlineStr">
        <is>
          <t>Commitments And Contingencies (note 7)</t>
        </is>
      </c>
      <c r="B18" s="4" t="inlineStr">
        <is>
          <t xml:space="preserve"> </t>
        </is>
      </c>
      <c r="C18" s="4" t="inlineStr">
        <is>
          <t xml:space="preserve"> </t>
        </is>
      </c>
    </row>
    <row r="19">
      <c r="A19" s="4" t="inlineStr">
        <is>
          <t>Ordinary shares subject to possible redemption, 4,000,000 shares at $10.15 per share</t>
        </is>
      </c>
      <c r="B19" s="5" t="n">
        <v>40600000</v>
      </c>
    </row>
    <row r="20">
      <c r="A20" s="3" t="inlineStr">
        <is>
          <t>Shareholders' Deficit</t>
        </is>
      </c>
    </row>
    <row r="21">
      <c r="A21" s="4" t="inlineStr">
        <is>
          <t>Preference shares, $0.0001 par value; 1,000,000 shares authorized; none issued and outstanding</t>
        </is>
      </c>
      <c r="B21" s="4" t="inlineStr">
        <is>
          <t xml:space="preserve"> </t>
        </is>
      </c>
      <c r="C21" s="4" t="inlineStr">
        <is>
          <t xml:space="preserve"> </t>
        </is>
      </c>
    </row>
    <row r="22">
      <c r="A22" s="4" t="inlineStr">
        <is>
          <t>Ordinary shares, $0.0001 par value; 100,000,000 shares authorized; 1,260,000 and 1,150,000 shares issued and outstanding at December 31, 2020 and 2019, respectively</t>
        </is>
      </c>
      <c r="B22" s="5" t="n">
        <v>126</v>
      </c>
      <c r="C22" s="5" t="n">
        <v>115</v>
      </c>
    </row>
    <row r="23">
      <c r="A23" s="4" t="inlineStr">
        <is>
          <t>Additional paid in capital</t>
        </is>
      </c>
      <c r="C23" s="5" t="n">
        <v>24885</v>
      </c>
    </row>
    <row r="24">
      <c r="A24" s="4" t="inlineStr">
        <is>
          <t>Accumulated deficit</t>
        </is>
      </c>
      <c r="B24" s="5" t="n">
        <v>-3816788</v>
      </c>
      <c r="C24" s="5" t="n">
        <v>-26672</v>
      </c>
    </row>
    <row r="25">
      <c r="A25" s="4" t="inlineStr">
        <is>
          <t>Total Shareholders' Deficit</t>
        </is>
      </c>
      <c r="B25" s="5" t="n">
        <v>-3816662</v>
      </c>
      <c r="C25" s="5" t="n">
        <v>-1672</v>
      </c>
    </row>
    <row r="26">
      <c r="A26" s="4" t="inlineStr">
        <is>
          <t>Total Liabilities and Shareholders' Deficit</t>
        </is>
      </c>
      <c r="B26" s="6" t="n">
        <v>41214577</v>
      </c>
      <c r="C26" s="6" t="n">
        <v>19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restatement on the balance sheet</t>
        </is>
      </c>
      <c r="B4" s="4" t="inlineStr">
        <is>
          <t>As
Previously
Balance Sheet as of July 28, 2020 (Audited)
Reported
Adjustments #1
Adjustments #2
As Restated
Warrant Liabilities
—
900,000
—
900,000
Ordinary shares subject to possible redemption
34,944,653
(900,000)
6,555,347
40,600,000
Ordinary shares
197
9
(80)
126
Additional paid-in capital
5,033,585
55,153
(5,088,738)
—
Accumulated deficit
(33,779)
(55,162)
(1,466,529)
(1,555,470)
Total Shareholders’ Equity (Deficit)
—
(6,555,347)
(1,555,344)
Number of shares subject to possible redemption
3,442,823
(88,670)
645,847
4,000,000
Balance Sheet as of September 30, 2020 (Unaudited)
Warrant Liabilities
—
990,000
—
990,000
Ordinary shares subject to possible redemption
34,835,933
(990,006)
6,754,073
40,600,000
Ordinary shares
183
10
(67)
126
Additional paid-in capital
5,142,319
145,158
(5,287,477)
—
Accumulated deficit
(142,500)
(145,162)
(1,466,529)
(1,754,191)
Total Shareholders’ Equity (Deficit)
5,000,002
6
(6,754,073)
(1,754,065)
Number of shares subject to possible redemption
3,431,787
(97,528)
665,741
4,000,000
Balance Sheet as of December 31, 2020 (Audited)
Warrant Liabilities
—
2,930,000
—
2,930,000
Ordinary shares subject to possible redemption
34,713,334
(2,929,997)
8,816,663
40,600,000
Ordinary shares
184
29
(87)
126
Additional paid-in capital
5,264,917
2,085,130
(7,350,047)
—
Accumulated deficit
(265,097)
(2,085,162)
(1,466,529)
(3,816,788)
Total Shareholders’ Equity (Deficit)
5,000,004
(3)
(8,816,663)
(3,816,662)
Number of shares subject to possible redemption
3,418,752
(288,562)
869,810
4,000,000
Statement of Operations for the three months ended September 30, 2020 (Unaudited)
Offering expenses related to warrant issuance
—
(55,162)
—
(55,162)
Change in fair value of warrant liabilities
—
(90,000)
—
(90,000)
Net loss
(109,200)
(145,162)
—
(254,362)
Weighted average shares outstanding, basic and diluted
1,577,353
62,648
(341,740)
1,298,261
Basic and diluted net loss per share, ordinary shares
(0.07)
(0.09)
(0.80)
(0.96)
Statement of Operations for the nine months ended September 30, 2020 (Unaudited)
Offering expenses related to warrant issuance
—
(55,162)
—
(55,162)
Change in fair value of warrant liabilities
—
(90,000)
—
(90,000)
Net loss
(115,828)
(145,162)
—
(260,990)
Weighted average shares outstanding, basic and diluted
1,193,856
21,035
(15,110)
1,199,781
Basic and diluted net loss per share, ordinary shares
(0.10)
(0.12)
(1.62)
(1.84)
Statement of Operations for the year ended December 31, 2020 (Audited)
Offering expenses related to warrant issuance
—
(55,162)
—
(55,162)
Change in fair value of warrant liabilities
—
(2,030,000)
—
(2,030,000)
Net loss
(238,425)
(2,085,162)
—
(2,323,587)
Basic and diluted weighted average shares outstanding, Ordinary shares subject to possible redemption
3,436,356
(93,861)
(1,637,577)
1,704,918
Basic and diluted weighted average ordinary shares outstanding
1,353,312
40,262
(178,656)
1,214,918
Basic and diluted net loss per share, ordinary shares
(0.19)
(1.49)
(0.37)
(2.05)
Statement of Cash Flows for the nine months ended September 30, 2020 (Unaudited)
Offering expenses related to warrant issuance
—
55,162
—
55,162
Change in fair value of warrant liabilities
—
90,000
—
90,000
Net loss
(115,828)
(145,162)
—
(260,990)
Initial classification of ordinary shares subject to possible redemption
34,944,655
—
(34,944,655)
—
Change in value of ordinary shares subject to possible redemption
(108,722)
(90,006)
39,545,230
Allocation of offering costs to ordinary shares subject to possible redemption
—
—
Accretion of carrying value to redemption value
—
—
Statement of Cash Flows for the year ended December 31, 2020 (Audited)
Offering expenses related to warrant issuance
—
55,162
—
55,162
Change in fair value of warrant liabilities
—
2,030,000
—
2,030,000
Net loss
(238,425)
(2,085,162)
—
(2,323,587)
Initial classification of ordinary shares subject to possible redemption
34,944,655
—
(34,944,655)
—
Change in value of ordinary shares subject to possible redemption
(231,319)
(2,029,999)
41,806,548
39,545,230
Allocation of offering costs to ordinary shares subject to possible redemption
—
—
2,616,574
2,616,574
Accretion of carrying value to redemption value
—
—
3,671,344
3,671,344
Statement of Changes in Shareholder’s Equity for the three and nine months ended September 30, 2020 (Unaudited)
Sales of 4,000,000 Units, net of underwriting discounts and offering costs – Additional Paid-in Capital
37,352,935
70,000
(70,000)
37,352,935
Sales of 4,000,000 Units, net of underwriting discounts and offering costs – Total Shareholder’s (Deficit) Equity
37,353,335
70,000
(70,000)
37,353,335
Sale of 260,000 Private Units – Additional Paid-in Capital
2,599,974
(70,000)
70,000
2,599,974
Sale of 260,000 Private Units – Total Shareholder’s (Deficit) Equity
2,600,000
(70,000)
70,000
2,600,000
Ordinary shares subject to possible redemption – Additional Paid-in Capital
(34,835,590)
989,996
(5,699,236)
(39,544,830)
Ordinary shares subject to possible redemption – Total Shareholder’s (Deficit) Equity
(34,835,933)
990,006
(5,699,303)
(39,545,230)
Allocation of offering costs to ordinary shares subject to possible redemption – Additional Paid-in Capital
—
—
2,616,574
2,616,574
Allocation of offering costs to ordinary shares subject to possible redemption – Total Shareholder’s (Deficit) Equity
—
—
2,616,574
2,616,574
Accretion of carrying value to redemption value – Additional Paid-in Capital
—
—
(2,204,815)
(2,204,815)
Accretion of carrying value to redemption value – Accumulated deficit
—
—
(1,466,529)
(1,466,529)
Accretion of carrying value to redemption value – Total Shareholder’s (Deficit) Equity
—
—
(3,671,344)
(3,671,344)
Statement of Changes in Shareholder’s Equity for the year ended December 31, 2020 (Audited)
Sales of 4,000,000 Units, net of underwriting discounts and offering costs – Additional Paid-in Capital
37,352,935
(774,838)
774,838
37,352,935
Sales of 4,000,000 Units, net of underwriting discounts and offering costs – Total Shareholder’s (Deficit) Equity
37,353,335
(774,838)
774,838
37,353,335
Sale of 260,000 Private Units – Additional Paid-in Capital
2,599,974
(70,000)
70,000
2,599,974
Sale of 260,000 Private Units – Total Shareholder’s (Deficit) Equity
2,600,000
(70,000)
70,000
2,600,000
Ordinary shares subject to possible redemption – Additional Paid-in Capital
(34,712,992)
2,929,968
(7,761,806)
(39,544,830)
Ordinary shares subject to possible redemption – Total Shareholder’s (Deficit) Equity
(34,713,334)
2,929,997
(7,761,893)
(39,545,230)
Allocation of offering costs to ordinary shares subject to possible redemption – Additional Paid-in Capital
—
—
2,616,574
2,616,574
Allocation of offering costs to ordinary shares subject to possible redemption – Total Shareholder’s (Deficit) Equity
—
—
2,616,574
2,616,574
Accretion of carrying value to redemption value – Additional Paid-in Capital
—
—
(2,204,815)
(2,204,815)
Accretion of carrying value to redemption value – Accumulated deficit
—
—
(1,466,529)
(1,466,529)
Accretion of carrying value to redemption value – Total Shareholder’s (Deficit) Equity
—
—
(3,671,344)
(3,671,3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iation of net loss per ordinary share</t>
        </is>
      </c>
      <c r="B4" s="4" t="inlineStr">
        <is>
          <t>Year Ended
Year Ended
December 31, 2020
December 31, 2019
Net loss
$
(2,323,587)
$
(22,672)
Accretion of carrying value to redemption value
(3,671,344)
—
Net loss including accretion of carrying value to redemption value
$
(5,994,931)
$
(22,672)
For the
For the
Year Ended
Year Ended
December 31, 2020
December 31, 2019
Redeemable
Non-Redeemable
Redeemable
Non-Redeemable
Common Stock
Common Stock
Common Stock
Common Stock
Basic and diluted net loss per share:
Numerators:
Allocation of net loss including carrying value to redemption value
$
(3,500,495)
$
(2,494,438)
$
—
$
—
Accretion of carrying value to redemption value
3,671,344
—
—
—
Allocation of net income (loss)
$
170,851
$
(2,494,438)
$
—
$
—
Denominators:
Weighted-average shares outstanding
1,704,918
1,214,918
—
857,534
Basic and diluted net income (loss) per share
$
0.10
$
(2.05)
$
—
$
(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ompany's asset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Quoted Prices In
Significant Other
Significant Other
December 31, 2020
Active Markets
Observable Inputs
Unobservable Inputs
Description
(Level 1)
(Level 2)
(Level 3)
Assets:
U.S. Treasury Securities held in Trust Account*
$
40,615,212
$
40,615,212
$
—
$
—
Liabilities:
Derivative warrant liabilities – Public warrants
$
2,740,000
$
2,740,000
$
—
$
—
Derivative warrant liabilities – Private warrants
190,000
—
—
190,000
Total fair value (As restated)
$
2,930,000
$
2,740,000
$
—
$
190,000
*included in cash and investments held in trust account on the Company’s balance sheet.</t>
        </is>
      </c>
    </row>
    <row r="5">
      <c r="A5" s="4" t="inlineStr">
        <is>
          <t>Schedule of initial measurement of key inputs</t>
        </is>
      </c>
      <c r="B5" s="4" t="inlineStr">
        <is>
          <t>July 28, 2020
September 30, 2020
December 31, 2020
(Initial
(Subsequent
(Subsequent
measurement)
measurement)
measurement)
Input
Share price
$
9.99
$
9.91
$
10.08
Risk-free interest rate
0.26
%
0.28
%
0.36
%
Volatility
10
%
10
%
20
%
Exercise price
$
11.50
$
11.50
$
11.50
Warrant life
5 years
5 years
5 years</t>
        </is>
      </c>
    </row>
    <row r="6">
      <c r="A6" s="4" t="inlineStr">
        <is>
          <t>Schedule of changes Level 3 liabilities</t>
        </is>
      </c>
      <c r="B6" s="4" t="inlineStr">
        <is>
          <t>Public
Private
Total
Warrants
Warrants
Warrants
Fair Value at July 28, 2020
$
830,000
$
70,000
$
900,000
Change in fair value of public and private warrants
1,910,000
120,000
2,030,000
Fair Value at December 31, 2020
$
2,740,000
$
190,000
$
2,93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Details) - USD ($)</t>
        </is>
      </c>
      <c r="B1" s="2" t="inlineStr">
        <is>
          <t>Mar. 24, 2022</t>
        </is>
      </c>
      <c r="C1" s="2" t="inlineStr">
        <is>
          <t>Feb. 02, 2022</t>
        </is>
      </c>
      <c r="D1" s="2" t="inlineStr">
        <is>
          <t>Apr. 12, 2021</t>
        </is>
      </c>
      <c r="E1" s="2" t="inlineStr">
        <is>
          <t>Jul. 28, 2020</t>
        </is>
      </c>
      <c r="F1" s="2" t="inlineStr">
        <is>
          <t>Feb. 21, 2019</t>
        </is>
      </c>
      <c r="G1" s="2" t="inlineStr">
        <is>
          <t>Sep. 30, 2020</t>
        </is>
      </c>
      <c r="H1" s="2" t="inlineStr">
        <is>
          <t>Sep. 30, 2020</t>
        </is>
      </c>
      <c r="I1" s="2" t="inlineStr">
        <is>
          <t>Dec. 31, 2020</t>
        </is>
      </c>
      <c r="J1" s="2" t="inlineStr">
        <is>
          <t>Dec. 31, 2018</t>
        </is>
      </c>
      <c r="K1" s="2" t="inlineStr">
        <is>
          <t>Dec. 31, 2019</t>
        </is>
      </c>
    </row>
    <row r="2">
      <c r="A2" s="3" t="inlineStr">
        <is>
          <t>Organization Consolidation And Presentation Of Financial Statements [Line Items]</t>
        </is>
      </c>
    </row>
    <row r="3">
      <c r="A3" s="4" t="inlineStr">
        <is>
          <t>Number of common stock issued (in shares)</t>
        </is>
      </c>
      <c r="D3" s="5" t="n">
        <v>260000</v>
      </c>
    </row>
    <row r="4">
      <c r="A4" s="4" t="inlineStr">
        <is>
          <t>Gross proceeds from issuance of warrants</t>
        </is>
      </c>
      <c r="I4" s="6" t="n">
        <v>2600000</v>
      </c>
    </row>
    <row r="5">
      <c r="A5" s="4" t="inlineStr">
        <is>
          <t>Deferred underwriting fee</t>
        </is>
      </c>
      <c r="I5" s="5" t="n">
        <v>1000000</v>
      </c>
    </row>
    <row r="6">
      <c r="A6" s="4" t="inlineStr">
        <is>
          <t>Cash</t>
        </is>
      </c>
      <c r="I6" s="5" t="n">
        <v>473945</v>
      </c>
      <c r="K6" s="6" t="n">
        <v>526</v>
      </c>
    </row>
    <row r="7">
      <c r="A7" s="4" t="inlineStr">
        <is>
          <t>Working capital deficit</t>
        </is>
      </c>
      <c r="I7" s="6" t="n">
        <v>98126</v>
      </c>
    </row>
    <row r="8">
      <c r="A8" s="4" t="inlineStr">
        <is>
          <t>Share redemption (as a percent)</t>
        </is>
      </c>
      <c r="I8" s="4" t="inlineStr">
        <is>
          <t>15.00%</t>
        </is>
      </c>
    </row>
    <row r="9">
      <c r="A9" s="4" t="inlineStr">
        <is>
          <t>Redemption Price Per Share</t>
        </is>
      </c>
      <c r="I9" s="8" t="n">
        <v>10.15</v>
      </c>
    </row>
    <row r="10">
      <c r="A10" s="4" t="inlineStr">
        <is>
          <t>Redemption price per share</t>
        </is>
      </c>
      <c r="I10" s="8" t="n">
        <v>10.15</v>
      </c>
    </row>
    <row r="11">
      <c r="A11" s="4" t="inlineStr">
        <is>
          <t>Extension period of time to consummate a Business Combination</t>
        </is>
      </c>
      <c r="I11" s="4" t="inlineStr">
        <is>
          <t>21 months</t>
        </is>
      </c>
    </row>
    <row r="12">
      <c r="A12" s="4" t="inlineStr">
        <is>
          <t>Related party transaction proceeds from exercise of shares</t>
        </is>
      </c>
      <c r="I12" s="6" t="n">
        <v>1200000</v>
      </c>
    </row>
    <row r="13">
      <c r="A13" s="4" t="inlineStr">
        <is>
          <t>Percentage of shares of stock the Company is obligated to redeem without consummating a business combination</t>
        </is>
      </c>
      <c r="I13" s="4" t="inlineStr">
        <is>
          <t>100.00%</t>
        </is>
      </c>
    </row>
    <row r="14">
      <c r="A14" s="4" t="inlineStr">
        <is>
          <t>Operating bank accounts</t>
        </is>
      </c>
      <c r="I14" s="6" t="n">
        <v>473945</v>
      </c>
    </row>
    <row r="15">
      <c r="A15" s="4" t="inlineStr">
        <is>
          <t>Dissolution expenses</t>
        </is>
      </c>
      <c r="I15" s="6" t="n">
        <v>50000</v>
      </c>
    </row>
    <row r="16">
      <c r="A16" s="4" t="inlineStr">
        <is>
          <t>Common stock, par or stated value per share</t>
        </is>
      </c>
      <c r="F16" s="7" t="n">
        <v>0.0001</v>
      </c>
      <c r="I16" s="7" t="n">
        <v>0.0001</v>
      </c>
      <c r="K16" s="7" t="n">
        <v>0.0001</v>
      </c>
    </row>
    <row r="17">
      <c r="A17" s="4" t="inlineStr">
        <is>
          <t>Related party transaction, Amount deposited into trust account by sponsor</t>
        </is>
      </c>
      <c r="I17" s="6" t="n">
        <v>133334</v>
      </c>
    </row>
    <row r="18">
      <c r="A18" s="4" t="inlineStr">
        <is>
          <t>Related Party Loans</t>
        </is>
      </c>
    </row>
    <row r="19">
      <c r="A19" s="3" t="inlineStr">
        <is>
          <t>Organization Consolidation And Presentation Of Financial Statements [Line Items]</t>
        </is>
      </c>
    </row>
    <row r="20">
      <c r="A20" s="4" t="inlineStr">
        <is>
          <t>Related party transaction, Amount deposited into trust account by sponsor</t>
        </is>
      </c>
      <c r="I20" s="6" t="n">
        <v>133334</v>
      </c>
    </row>
    <row r="21">
      <c r="A21" s="4" t="inlineStr">
        <is>
          <t>Subsequent event</t>
        </is>
      </c>
    </row>
    <row r="22">
      <c r="A22" s="3" t="inlineStr">
        <is>
          <t>Organization Consolidation And Presentation Of Financial Statements [Line Items]</t>
        </is>
      </c>
    </row>
    <row r="23">
      <c r="A23" s="4" t="inlineStr">
        <is>
          <t>Related party transaction, Amount deposited into trust account by sponsor</t>
        </is>
      </c>
      <c r="B23" s="6" t="n">
        <v>400002</v>
      </c>
      <c r="C23" s="6" t="n">
        <v>400002</v>
      </c>
    </row>
    <row r="24">
      <c r="A24" s="4" t="inlineStr">
        <is>
          <t>Maximum</t>
        </is>
      </c>
    </row>
    <row r="25">
      <c r="A25" s="3" t="inlineStr">
        <is>
          <t>Organization Consolidation And Presentation Of Financial Statements [Line Items]</t>
        </is>
      </c>
    </row>
    <row r="26">
      <c r="A26" s="4" t="inlineStr">
        <is>
          <t>Redemption price per share</t>
        </is>
      </c>
      <c r="I26" s="8" t="n">
        <v>0.3</v>
      </c>
    </row>
    <row r="27">
      <c r="A27" s="4" t="inlineStr">
        <is>
          <t>Sponsor</t>
        </is>
      </c>
    </row>
    <row r="28">
      <c r="A28" s="3" t="inlineStr">
        <is>
          <t>Organization Consolidation And Presentation Of Financial Statements [Line Items]</t>
        </is>
      </c>
    </row>
    <row r="29">
      <c r="A29" s="4" t="inlineStr">
        <is>
          <t>Number of common stock issued (in shares)</t>
        </is>
      </c>
      <c r="F29" s="5" t="n">
        <v>1149999</v>
      </c>
      <c r="J29" s="5" t="n">
        <v>1</v>
      </c>
    </row>
    <row r="30">
      <c r="A30" s="4" t="inlineStr">
        <is>
          <t>Proceeds from issuance IPO</t>
        </is>
      </c>
      <c r="E30" s="6" t="n">
        <v>40600000</v>
      </c>
    </row>
    <row r="31">
      <c r="A31" s="4" t="inlineStr">
        <is>
          <t>Ownership interest to be acquired on post-transaction company</t>
        </is>
      </c>
      <c r="I31" s="4" t="inlineStr">
        <is>
          <t>50.00%</t>
        </is>
      </c>
    </row>
    <row r="32">
      <c r="A32" s="4" t="inlineStr">
        <is>
          <t>Shares issued price per share</t>
        </is>
      </c>
      <c r="E32" s="8" t="n">
        <v>10.15</v>
      </c>
    </row>
    <row r="33">
      <c r="A33" s="4" t="inlineStr">
        <is>
          <t>Fair value on assets held In trust (as a percent)</t>
        </is>
      </c>
      <c r="I33" s="4" t="inlineStr">
        <is>
          <t>80.00%</t>
        </is>
      </c>
    </row>
    <row r="34">
      <c r="A34" s="4" t="inlineStr">
        <is>
          <t>Business combination limit on net tangible assets</t>
        </is>
      </c>
      <c r="I34" s="6" t="n">
        <v>5000001</v>
      </c>
    </row>
    <row r="35">
      <c r="A35" s="4" t="inlineStr">
        <is>
          <t>IPO</t>
        </is>
      </c>
    </row>
    <row r="36">
      <c r="A36" s="3" t="inlineStr">
        <is>
          <t>Organization Consolidation And Presentation Of Financial Statements [Line Items]</t>
        </is>
      </c>
    </row>
    <row r="37">
      <c r="A37" s="4" t="inlineStr">
        <is>
          <t>Number of common stock issued (in shares)</t>
        </is>
      </c>
      <c r="E37" s="5" t="n">
        <v>4000000</v>
      </c>
      <c r="G37" s="5" t="n">
        <v>4000000</v>
      </c>
      <c r="H37" s="5" t="n">
        <v>4000000</v>
      </c>
      <c r="I37" s="5" t="n">
        <v>4000000</v>
      </c>
    </row>
    <row r="38">
      <c r="A38" s="4" t="inlineStr">
        <is>
          <t>Proceeds from issuance IPO</t>
        </is>
      </c>
      <c r="E38" s="6" t="n">
        <v>40000000</v>
      </c>
    </row>
    <row r="39">
      <c r="A39" s="4" t="inlineStr">
        <is>
          <t>Exercise price of warrants or rights</t>
        </is>
      </c>
      <c r="I39" s="8" t="n">
        <v>11.5</v>
      </c>
    </row>
    <row r="40">
      <c r="A40" s="4" t="inlineStr">
        <is>
          <t>Transaction cost</t>
        </is>
      </c>
      <c r="E40" s="5" t="n">
        <v>2646665</v>
      </c>
    </row>
    <row r="41">
      <c r="A41" s="4" t="inlineStr">
        <is>
          <t>Underwriting fees</t>
        </is>
      </c>
      <c r="E41" s="5" t="n">
        <v>1000000</v>
      </c>
    </row>
    <row r="42">
      <c r="A42" s="4" t="inlineStr">
        <is>
          <t>Deferred underwriting fee</t>
        </is>
      </c>
      <c r="E42" s="5" t="n">
        <v>1000000</v>
      </c>
    </row>
    <row r="43">
      <c r="A43" s="4" t="inlineStr">
        <is>
          <t>Other offering costs</t>
        </is>
      </c>
      <c r="E43" s="6" t="n">
        <v>646665</v>
      </c>
    </row>
    <row r="44">
      <c r="A44" s="4" t="inlineStr">
        <is>
          <t>Shares issued price per share</t>
        </is>
      </c>
      <c r="I44" s="6" t="n">
        <v>10</v>
      </c>
    </row>
    <row r="45">
      <c r="A45" s="4" t="inlineStr">
        <is>
          <t>Number of ordinary shares per unit</t>
        </is>
      </c>
      <c r="I45" s="5" t="n">
        <v>1</v>
      </c>
    </row>
    <row r="46">
      <c r="A46" s="4" t="inlineStr">
        <is>
          <t>Warrants exercise ratio</t>
        </is>
      </c>
      <c r="I46" s="9" t="n">
        <v>0.5</v>
      </c>
    </row>
    <row r="47">
      <c r="A47" s="4" t="inlineStr">
        <is>
          <t>Private placement</t>
        </is>
      </c>
    </row>
    <row r="48">
      <c r="A48" s="3" t="inlineStr">
        <is>
          <t>Organization Consolidation And Presentation Of Financial Statements [Line Items]</t>
        </is>
      </c>
    </row>
    <row r="49">
      <c r="A49" s="4" t="inlineStr">
        <is>
          <t>Number of common stock issued (in shares)</t>
        </is>
      </c>
      <c r="E49" s="5" t="n">
        <v>260000</v>
      </c>
      <c r="G49" s="5" t="n">
        <v>260000</v>
      </c>
      <c r="H49" s="5" t="n">
        <v>260000</v>
      </c>
      <c r="I49" s="5" t="n">
        <v>260000</v>
      </c>
    </row>
    <row r="50">
      <c r="A50" s="4" t="inlineStr">
        <is>
          <t>Gross proceeds from issuance of warrants</t>
        </is>
      </c>
      <c r="E50" s="6" t="n">
        <v>2600000</v>
      </c>
    </row>
    <row r="51">
      <c r="A51" s="4" t="inlineStr">
        <is>
          <t>Shares issued price per share</t>
        </is>
      </c>
      <c r="E51" s="6" t="n">
        <v>10</v>
      </c>
      <c r="I51"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 (Details) - USD ($)</t>
        </is>
      </c>
      <c r="B1" s="2" t="inlineStr">
        <is>
          <t>Dec. 31, 2020</t>
        </is>
      </c>
      <c r="C1" s="2" t="inlineStr">
        <is>
          <t>Sep. 30, 2020</t>
        </is>
      </c>
      <c r="D1" s="2" t="inlineStr">
        <is>
          <t>Jul. 28, 2020</t>
        </is>
      </c>
      <c r="E1" s="2" t="inlineStr">
        <is>
          <t>Dec. 31, 2019</t>
        </is>
      </c>
      <c r="F1" s="2" t="inlineStr">
        <is>
          <t>Dec. 31, 2018</t>
        </is>
      </c>
    </row>
    <row r="2">
      <c r="A2" s="3" t="inlineStr">
        <is>
          <t>Error Corrections and Prior Period Adjustments Restatement [Line Items]</t>
        </is>
      </c>
    </row>
    <row r="3">
      <c r="A3" s="4" t="inlineStr">
        <is>
          <t>Warrant Liabilities</t>
        </is>
      </c>
      <c r="B3" s="6" t="n">
        <v>2930000</v>
      </c>
    </row>
    <row r="4">
      <c r="A4" s="4" t="inlineStr">
        <is>
          <t>Ordinary shares subject to possible redemption</t>
        </is>
      </c>
      <c r="B4" s="5" t="n">
        <v>40600000</v>
      </c>
    </row>
    <row r="5">
      <c r="A5" s="4" t="inlineStr">
        <is>
          <t>Ordinary shares</t>
        </is>
      </c>
      <c r="B5" s="5" t="n">
        <v>126</v>
      </c>
      <c r="E5" s="6" t="n">
        <v>115</v>
      </c>
    </row>
    <row r="6">
      <c r="A6" s="4" t="inlineStr">
        <is>
          <t>Additional paid in capital</t>
        </is>
      </c>
      <c r="E6" s="5" t="n">
        <v>24885</v>
      </c>
    </row>
    <row r="7">
      <c r="A7" s="4" t="inlineStr">
        <is>
          <t>Accumulated deficit</t>
        </is>
      </c>
      <c r="B7" s="5" t="n">
        <v>-3816788</v>
      </c>
      <c r="E7" s="5" t="n">
        <v>-26672</v>
      </c>
    </row>
    <row r="8">
      <c r="A8" s="4" t="inlineStr">
        <is>
          <t>Total Shareholders' Equity (Deficit)</t>
        </is>
      </c>
      <c r="B8" s="6" t="n">
        <v>-3816662</v>
      </c>
      <c r="E8" s="6" t="n">
        <v>-1672</v>
      </c>
      <c r="F8" s="6" t="n">
        <v>21000</v>
      </c>
    </row>
    <row r="9">
      <c r="A9" s="4" t="inlineStr">
        <is>
          <t>Ordinary shares subject to possible redemption, shares</t>
        </is>
      </c>
      <c r="B9" s="5" t="n">
        <v>4000000</v>
      </c>
    </row>
    <row r="10">
      <c r="A10" s="4" t="inlineStr">
        <is>
          <t>Restatement of the Company's Financial Statements</t>
        </is>
      </c>
    </row>
    <row r="11">
      <c r="A11" s="3" t="inlineStr">
        <is>
          <t>Error Corrections and Prior Period Adjustments Restatement [Line Items]</t>
        </is>
      </c>
    </row>
    <row r="12">
      <c r="A12" s="4" t="inlineStr">
        <is>
          <t>Warrant Liabilities</t>
        </is>
      </c>
      <c r="B12" s="6" t="n">
        <v>2930000</v>
      </c>
      <c r="C12" s="6" t="n">
        <v>990000</v>
      </c>
      <c r="D12" s="6" t="n">
        <v>900000</v>
      </c>
    </row>
    <row r="13">
      <c r="A13" s="4" t="inlineStr">
        <is>
          <t>Accumulated deficit</t>
        </is>
      </c>
      <c r="B13" s="5" t="n">
        <v>-3816788</v>
      </c>
      <c r="C13" s="5" t="n">
        <v>-1754191</v>
      </c>
      <c r="D13" s="5" t="n">
        <v>-1555470</v>
      </c>
    </row>
    <row r="14">
      <c r="A14" s="4" t="inlineStr">
        <is>
          <t>Total Shareholders' Equity (Deficit)</t>
        </is>
      </c>
      <c r="B14" s="6" t="n">
        <v>-3816662</v>
      </c>
      <c r="C14" s="6" t="n">
        <v>-1754065</v>
      </c>
      <c r="D14" s="6" t="n">
        <v>-1555344</v>
      </c>
    </row>
    <row r="15">
      <c r="A15" s="4" t="inlineStr">
        <is>
          <t>Ordinary shares subject to possible redemption, shares</t>
        </is>
      </c>
      <c r="B15" s="5" t="n">
        <v>4000000</v>
      </c>
      <c r="C15" s="5" t="n">
        <v>4000000</v>
      </c>
      <c r="D15" s="5" t="n">
        <v>4000000</v>
      </c>
    </row>
    <row r="16">
      <c r="A16" s="4" t="inlineStr">
        <is>
          <t>Redeemable Common Stock | Restatement of the Company's Financial Statements</t>
        </is>
      </c>
    </row>
    <row r="17">
      <c r="A17" s="3" t="inlineStr">
        <is>
          <t>Error Corrections and Prior Period Adjustments Restatement [Line Items]</t>
        </is>
      </c>
    </row>
    <row r="18">
      <c r="A18" s="4" t="inlineStr">
        <is>
          <t>Ordinary shares subject to possible redemption</t>
        </is>
      </c>
      <c r="B18" s="6" t="n">
        <v>40600000</v>
      </c>
      <c r="C18" s="6" t="n">
        <v>40600000</v>
      </c>
      <c r="D18" s="6" t="n">
        <v>40600000</v>
      </c>
    </row>
    <row r="19">
      <c r="A19" s="4" t="inlineStr">
        <is>
          <t>Class A common stock | Restatement of the Company's Financial Statements</t>
        </is>
      </c>
    </row>
    <row r="20">
      <c r="A20" s="3" t="inlineStr">
        <is>
          <t>Error Corrections and Prior Period Adjustments Restatement [Line Items]</t>
        </is>
      </c>
    </row>
    <row r="21">
      <c r="A21" s="4" t="inlineStr">
        <is>
          <t>Ordinary shares</t>
        </is>
      </c>
      <c r="B21" s="5" t="n">
        <v>126</v>
      </c>
      <c r="C21" s="5" t="n">
        <v>126</v>
      </c>
      <c r="D21" s="5" t="n">
        <v>126</v>
      </c>
    </row>
    <row r="22">
      <c r="A22" s="4" t="inlineStr">
        <is>
          <t>As Previously Reported | Restatement of the Company's Financial Statements</t>
        </is>
      </c>
    </row>
    <row r="23">
      <c r="A23" s="3" t="inlineStr">
        <is>
          <t>Error Corrections and Prior Period Adjustments Restatement [Line Items]</t>
        </is>
      </c>
    </row>
    <row r="24">
      <c r="A24" s="4" t="inlineStr">
        <is>
          <t>Additional paid in capital</t>
        </is>
      </c>
      <c r="B24" s="5" t="n">
        <v>5264917</v>
      </c>
      <c r="C24" s="5" t="n">
        <v>5142319</v>
      </c>
      <c r="D24" s="5" t="n">
        <v>5033585</v>
      </c>
    </row>
    <row r="25">
      <c r="A25" s="4" t="inlineStr">
        <is>
          <t>Accumulated deficit</t>
        </is>
      </c>
      <c r="B25" s="5" t="n">
        <v>-265097</v>
      </c>
      <c r="C25" s="5" t="n">
        <v>-142500</v>
      </c>
      <c r="D25" s="5" t="n">
        <v>-33779</v>
      </c>
    </row>
    <row r="26">
      <c r="A26" s="4" t="inlineStr">
        <is>
          <t>Total Shareholders' Equity (Deficit)</t>
        </is>
      </c>
      <c r="B26" s="6" t="n">
        <v>5000004</v>
      </c>
      <c r="C26" s="6" t="n">
        <v>5000002</v>
      </c>
      <c r="D26" s="6" t="n">
        <v>5000003</v>
      </c>
    </row>
    <row r="27">
      <c r="A27" s="4" t="inlineStr">
        <is>
          <t>Ordinary shares subject to possible redemption, shares</t>
        </is>
      </c>
      <c r="B27" s="5" t="n">
        <v>3418752</v>
      </c>
      <c r="C27" s="5" t="n">
        <v>3431787</v>
      </c>
      <c r="D27" s="5" t="n">
        <v>3442823</v>
      </c>
    </row>
    <row r="28">
      <c r="A28" s="4" t="inlineStr">
        <is>
          <t>As Previously Reported | Redeemable Common Stock | Restatement of the Company's Financial Statements</t>
        </is>
      </c>
    </row>
    <row r="29">
      <c r="A29" s="3" t="inlineStr">
        <is>
          <t>Error Corrections and Prior Period Adjustments Restatement [Line Items]</t>
        </is>
      </c>
    </row>
    <row r="30">
      <c r="A30" s="4" t="inlineStr">
        <is>
          <t>Ordinary shares subject to possible redemption</t>
        </is>
      </c>
      <c r="B30" s="6" t="n">
        <v>34713334</v>
      </c>
      <c r="C30" s="6" t="n">
        <v>34835933</v>
      </c>
      <c r="D30" s="6" t="n">
        <v>34944653</v>
      </c>
    </row>
    <row r="31">
      <c r="A31" s="4" t="inlineStr">
        <is>
          <t>As Previously Reported | Class A common stock | Restatement of the Company's Financial Statements</t>
        </is>
      </c>
    </row>
    <row r="32">
      <c r="A32" s="3" t="inlineStr">
        <is>
          <t>Error Corrections and Prior Period Adjustments Restatement [Line Items]</t>
        </is>
      </c>
    </row>
    <row r="33">
      <c r="A33" s="4" t="inlineStr">
        <is>
          <t>Ordinary shares</t>
        </is>
      </c>
      <c r="B33" s="5" t="n">
        <v>184</v>
      </c>
      <c r="C33" s="5" t="n">
        <v>183</v>
      </c>
      <c r="D33" s="5" t="n">
        <v>197</v>
      </c>
    </row>
    <row r="34">
      <c r="A34" s="4" t="inlineStr">
        <is>
          <t>Adjustments No.1 | Restatement of the Company's Financial Statements</t>
        </is>
      </c>
    </row>
    <row r="35">
      <c r="A35" s="3" t="inlineStr">
        <is>
          <t>Error Corrections and Prior Period Adjustments Restatement [Line Items]</t>
        </is>
      </c>
    </row>
    <row r="36">
      <c r="A36" s="4" t="inlineStr">
        <is>
          <t>Warrant Liabilities</t>
        </is>
      </c>
      <c r="B36" s="5" t="n">
        <v>2930000</v>
      </c>
      <c r="C36" s="5" t="n">
        <v>990000</v>
      </c>
      <c r="D36" s="5" t="n">
        <v>900000</v>
      </c>
    </row>
    <row r="37">
      <c r="A37" s="4" t="inlineStr">
        <is>
          <t>Additional paid in capital</t>
        </is>
      </c>
      <c r="B37" s="5" t="n">
        <v>2085130</v>
      </c>
      <c r="C37" s="5" t="n">
        <v>145158</v>
      </c>
      <c r="D37" s="5" t="n">
        <v>55153</v>
      </c>
    </row>
    <row r="38">
      <c r="A38" s="4" t="inlineStr">
        <is>
          <t>Accumulated deficit</t>
        </is>
      </c>
      <c r="B38" s="5" t="n">
        <v>-2085162</v>
      </c>
      <c r="C38" s="5" t="n">
        <v>-145162</v>
      </c>
      <c r="D38" s="6" t="n">
        <v>-55162</v>
      </c>
    </row>
    <row r="39">
      <c r="A39" s="4" t="inlineStr">
        <is>
          <t>Total Shareholders' Equity (Deficit)</t>
        </is>
      </c>
      <c r="B39" s="6" t="n">
        <v>-3</v>
      </c>
      <c r="C39" s="6" t="n">
        <v>6</v>
      </c>
    </row>
    <row r="40">
      <c r="A40" s="4" t="inlineStr">
        <is>
          <t>Ordinary shares subject to possible redemption, shares</t>
        </is>
      </c>
      <c r="B40" s="5" t="n">
        <v>-288562</v>
      </c>
      <c r="C40" s="5" t="n">
        <v>-97528</v>
      </c>
      <c r="D40" s="5" t="n">
        <v>-88670</v>
      </c>
    </row>
    <row r="41">
      <c r="A41" s="4" t="inlineStr">
        <is>
          <t>Adjustments No.1 | Redeemable Common Stock | Restatement of the Company's Financial Statements</t>
        </is>
      </c>
    </row>
    <row r="42">
      <c r="A42" s="3" t="inlineStr">
        <is>
          <t>Error Corrections and Prior Period Adjustments Restatement [Line Items]</t>
        </is>
      </c>
    </row>
    <row r="43">
      <c r="A43" s="4" t="inlineStr">
        <is>
          <t>Ordinary shares subject to possible redemption</t>
        </is>
      </c>
      <c r="B43" s="6" t="n">
        <v>-2929997</v>
      </c>
      <c r="C43" s="6" t="n">
        <v>-990006</v>
      </c>
      <c r="D43" s="6" t="n">
        <v>-900000</v>
      </c>
    </row>
    <row r="44">
      <c r="A44" s="4" t="inlineStr">
        <is>
          <t>Adjustments No.1 | Class A common stock | Restatement of the Company's Financial Statements</t>
        </is>
      </c>
    </row>
    <row r="45">
      <c r="A45" s="3" t="inlineStr">
        <is>
          <t>Error Corrections and Prior Period Adjustments Restatement [Line Items]</t>
        </is>
      </c>
    </row>
    <row r="46">
      <c r="A46" s="4" t="inlineStr">
        <is>
          <t>Ordinary shares</t>
        </is>
      </c>
      <c r="B46" s="5" t="n">
        <v>29</v>
      </c>
      <c r="C46" s="5" t="n">
        <v>10</v>
      </c>
      <c r="D46" s="5" t="n">
        <v>9</v>
      </c>
    </row>
    <row r="47">
      <c r="A47" s="4" t="inlineStr">
        <is>
          <t>Adjustments No.2 | Restatement of the Company's Financial Statements</t>
        </is>
      </c>
    </row>
    <row r="48">
      <c r="A48" s="3" t="inlineStr">
        <is>
          <t>Error Corrections and Prior Period Adjustments Restatement [Line Items]</t>
        </is>
      </c>
    </row>
    <row r="49">
      <c r="A49" s="4" t="inlineStr">
        <is>
          <t>Additional paid in capital</t>
        </is>
      </c>
      <c r="B49" s="5" t="n">
        <v>-7350047</v>
      </c>
      <c r="C49" s="5" t="n">
        <v>-5287477</v>
      </c>
      <c r="D49" s="5" t="n">
        <v>-5088738</v>
      </c>
    </row>
    <row r="50">
      <c r="A50" s="4" t="inlineStr">
        <is>
          <t>Accumulated deficit</t>
        </is>
      </c>
      <c r="B50" s="5" t="n">
        <v>-1466529</v>
      </c>
      <c r="C50" s="5" t="n">
        <v>-1466529</v>
      </c>
      <c r="D50" s="5" t="n">
        <v>-1466529</v>
      </c>
    </row>
    <row r="51">
      <c r="A51" s="4" t="inlineStr">
        <is>
          <t>Total Shareholders' Equity (Deficit)</t>
        </is>
      </c>
      <c r="B51" s="6" t="n">
        <v>-8816663</v>
      </c>
      <c r="C51" s="6" t="n">
        <v>-6754073</v>
      </c>
      <c r="D51" s="6" t="n">
        <v>-6555347</v>
      </c>
    </row>
    <row r="52">
      <c r="A52" s="4" t="inlineStr">
        <is>
          <t>Ordinary shares subject to possible redemption, shares</t>
        </is>
      </c>
      <c r="B52" s="5" t="n">
        <v>869810</v>
      </c>
      <c r="C52" s="5" t="n">
        <v>665741</v>
      </c>
      <c r="D52" s="5" t="n">
        <v>645847</v>
      </c>
    </row>
    <row r="53">
      <c r="A53" s="4" t="inlineStr">
        <is>
          <t>Adjustments No.2 | Redeemable Common Stock | Restatement of the Company's Financial Statements</t>
        </is>
      </c>
    </row>
    <row r="54">
      <c r="A54" s="3" t="inlineStr">
        <is>
          <t>Error Corrections and Prior Period Adjustments Restatement [Line Items]</t>
        </is>
      </c>
    </row>
    <row r="55">
      <c r="A55" s="4" t="inlineStr">
        <is>
          <t>Ordinary shares subject to possible redemption</t>
        </is>
      </c>
      <c r="B55" s="6" t="n">
        <v>8816663</v>
      </c>
      <c r="C55" s="6" t="n">
        <v>6754073</v>
      </c>
      <c r="D55" s="6" t="n">
        <v>6555347</v>
      </c>
    </row>
    <row r="56">
      <c r="A56" s="4" t="inlineStr">
        <is>
          <t>Adjustments No.2 | Class A common stock | Restatement of the Company's Financial Statements</t>
        </is>
      </c>
    </row>
    <row r="57">
      <c r="A57" s="3" t="inlineStr">
        <is>
          <t>Error Corrections and Prior Period Adjustments Restatement [Line Items]</t>
        </is>
      </c>
    </row>
    <row r="58">
      <c r="A58" s="4" t="inlineStr">
        <is>
          <t>Ordinary shares</t>
        </is>
      </c>
      <c r="B58" s="6" t="n">
        <v>-87</v>
      </c>
      <c r="C58" s="6" t="n">
        <v>-67</v>
      </c>
      <c r="D58" s="6" t="n">
        <v>-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 Statement of Operations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Error Corrections and Prior Period Adjustments Restatement [Line Items]</t>
        </is>
      </c>
    </row>
    <row r="4">
      <c r="A4" s="4" t="inlineStr">
        <is>
          <t>Offering expenses related to warrant issuance</t>
        </is>
      </c>
      <c r="D4" s="6" t="n">
        <v>-55162</v>
      </c>
    </row>
    <row r="5">
      <c r="A5" s="4" t="inlineStr">
        <is>
          <t>Change in fair value of warrant liabilities</t>
        </is>
      </c>
      <c r="D5" s="5" t="n">
        <v>-2030000</v>
      </c>
    </row>
    <row r="6">
      <c r="A6" s="4" t="inlineStr">
        <is>
          <t>Net Loss</t>
        </is>
      </c>
      <c r="D6" s="6" t="n">
        <v>-2323587</v>
      </c>
      <c r="E6" s="6" t="n">
        <v>-22672</v>
      </c>
    </row>
    <row r="7">
      <c r="A7" s="4" t="inlineStr">
        <is>
          <t>Basic weighted average shares outstanding, ordinary shares subject to possible redemption</t>
        </is>
      </c>
      <c r="D7" s="5" t="n">
        <v>1393574</v>
      </c>
      <c r="E7" s="5" t="n">
        <v>857534</v>
      </c>
    </row>
    <row r="8">
      <c r="A8" s="4" t="inlineStr">
        <is>
          <t>Diluted weighted average shares outstanding, ordinary shares subject to possible redemption</t>
        </is>
      </c>
      <c r="D8" s="5" t="n">
        <v>1393574</v>
      </c>
      <c r="E8" s="5" t="n">
        <v>857534</v>
      </c>
    </row>
    <row r="9">
      <c r="A9" s="4" t="inlineStr">
        <is>
          <t>Basic net loss per ordinary shares subject to possible redemption</t>
        </is>
      </c>
      <c r="D9" s="8" t="n">
        <v>-1.68</v>
      </c>
      <c r="E9" s="8" t="n">
        <v>-0.03</v>
      </c>
    </row>
    <row r="10">
      <c r="A10" s="4" t="inlineStr">
        <is>
          <t>Diluted net loss per ordinary shares subject to possible redemption</t>
        </is>
      </c>
      <c r="D10" s="8" t="n">
        <v>-1.68</v>
      </c>
      <c r="E10" s="8" t="n">
        <v>-0.03</v>
      </c>
    </row>
    <row r="11">
      <c r="A11" s="4" t="inlineStr">
        <is>
          <t>Restatement of the Company's Financial Statements</t>
        </is>
      </c>
    </row>
    <row r="12">
      <c r="A12" s="3" t="inlineStr">
        <is>
          <t>Error Corrections and Prior Period Adjustments Restatement [Line Items]</t>
        </is>
      </c>
    </row>
    <row r="13">
      <c r="A13" s="4" t="inlineStr">
        <is>
          <t>Offering expenses related to warrant issuance</t>
        </is>
      </c>
      <c r="B13" s="6" t="n">
        <v>-55162</v>
      </c>
      <c r="C13" s="6" t="n">
        <v>-55162</v>
      </c>
      <c r="D13" s="6" t="n">
        <v>-55162</v>
      </c>
    </row>
    <row r="14">
      <c r="A14" s="4" t="inlineStr">
        <is>
          <t>Change in fair value of warrant liabilities</t>
        </is>
      </c>
      <c r="B14" s="5" t="n">
        <v>-90000</v>
      </c>
      <c r="C14" s="5" t="n">
        <v>-90000</v>
      </c>
      <c r="D14" s="5" t="n">
        <v>-2030000</v>
      </c>
    </row>
    <row r="15">
      <c r="A15" s="4" t="inlineStr">
        <is>
          <t>Net Loss</t>
        </is>
      </c>
      <c r="B15" s="6" t="n">
        <v>-254362</v>
      </c>
      <c r="C15" s="6" t="n">
        <v>-260990</v>
      </c>
      <c r="D15" s="6" t="n">
        <v>-2323587</v>
      </c>
    </row>
    <row r="16">
      <c r="A16" s="4" t="inlineStr">
        <is>
          <t>Basic weighted average shares outstanding, ordinary shares subject to possible redemption</t>
        </is>
      </c>
      <c r="B16" s="5" t="n">
        <v>1298261</v>
      </c>
      <c r="C16" s="5" t="n">
        <v>1199781</v>
      </c>
      <c r="D16" s="5" t="n">
        <v>1214918</v>
      </c>
    </row>
    <row r="17">
      <c r="A17" s="4" t="inlineStr">
        <is>
          <t>Diluted weighted average shares outstanding, ordinary shares subject to possible redemption</t>
        </is>
      </c>
      <c r="B17" s="5" t="n">
        <v>1298261</v>
      </c>
      <c r="D17" s="5" t="n">
        <v>1214918</v>
      </c>
    </row>
    <row r="18">
      <c r="A18" s="4" t="inlineStr">
        <is>
          <t>Basic net loss per ordinary shares subject to possible redemption</t>
        </is>
      </c>
      <c r="B18" s="8" t="n">
        <v>-0.96</v>
      </c>
      <c r="C18" s="8" t="n">
        <v>-1.84</v>
      </c>
      <c r="D18" s="8" t="n">
        <v>-2.05</v>
      </c>
    </row>
    <row r="19">
      <c r="A19" s="4" t="inlineStr">
        <is>
          <t>Diluted net loss per ordinary shares subject to possible redemption</t>
        </is>
      </c>
      <c r="B19" s="8" t="n">
        <v>-0.96</v>
      </c>
      <c r="C19" s="8" t="n">
        <v>-1.84</v>
      </c>
      <c r="D19" s="8" t="n">
        <v>-2.05</v>
      </c>
    </row>
    <row r="20">
      <c r="A20" s="4" t="inlineStr">
        <is>
          <t>Restatement of the Company's Financial Statements | As Previously Reported</t>
        </is>
      </c>
    </row>
    <row r="21">
      <c r="A21" s="3" t="inlineStr">
        <is>
          <t>Error Corrections and Prior Period Adjustments Restatement [Line Items]</t>
        </is>
      </c>
    </row>
    <row r="22">
      <c r="A22" s="4" t="inlineStr">
        <is>
          <t>Net Loss</t>
        </is>
      </c>
      <c r="B22" s="6" t="n">
        <v>-109200</v>
      </c>
      <c r="C22" s="6" t="n">
        <v>-115828</v>
      </c>
      <c r="D22" s="6" t="n">
        <v>-238425</v>
      </c>
    </row>
    <row r="23">
      <c r="A23" s="4" t="inlineStr">
        <is>
          <t>Basic weighted average shares outstanding, ordinary shares subject to possible redemption</t>
        </is>
      </c>
      <c r="B23" s="5" t="n">
        <v>1577353</v>
      </c>
      <c r="C23" s="5" t="n">
        <v>1193856</v>
      </c>
      <c r="D23" s="5" t="n">
        <v>1353312</v>
      </c>
    </row>
    <row r="24">
      <c r="A24" s="4" t="inlineStr">
        <is>
          <t>Diluted weighted average shares outstanding, ordinary shares subject to possible redemption</t>
        </is>
      </c>
      <c r="B24" s="5" t="n">
        <v>1577353</v>
      </c>
      <c r="C24" s="5" t="n">
        <v>1193856</v>
      </c>
      <c r="D24" s="5" t="n">
        <v>1353312</v>
      </c>
    </row>
    <row r="25">
      <c r="A25" s="4" t="inlineStr">
        <is>
          <t>Basic net loss per ordinary shares subject to possible redemption</t>
        </is>
      </c>
      <c r="B25" s="8" t="n">
        <v>-0.07000000000000001</v>
      </c>
      <c r="C25" s="8" t="n">
        <v>-0.1</v>
      </c>
      <c r="D25" s="8" t="n">
        <v>-0.19</v>
      </c>
    </row>
    <row r="26">
      <c r="A26" s="4" t="inlineStr">
        <is>
          <t>Diluted net loss per ordinary shares subject to possible redemption</t>
        </is>
      </c>
      <c r="B26" s="8" t="n">
        <v>-0.07000000000000001</v>
      </c>
      <c r="C26" s="8" t="n">
        <v>-0.1</v>
      </c>
      <c r="D26" s="8" t="n">
        <v>-0.19</v>
      </c>
    </row>
    <row r="27">
      <c r="A27" s="4" t="inlineStr">
        <is>
          <t>Restatement of the Company's Financial Statements | Adjustments No.1</t>
        </is>
      </c>
    </row>
    <row r="28">
      <c r="A28" s="3" t="inlineStr">
        <is>
          <t>Error Corrections and Prior Period Adjustments Restatement [Line Items]</t>
        </is>
      </c>
    </row>
    <row r="29">
      <c r="A29" s="4" t="inlineStr">
        <is>
          <t>Offering expenses related to warrant issuance</t>
        </is>
      </c>
      <c r="B29" s="6" t="n">
        <v>-55162</v>
      </c>
      <c r="C29" s="6" t="n">
        <v>-55162</v>
      </c>
      <c r="D29" s="6" t="n">
        <v>-55162</v>
      </c>
    </row>
    <row r="30">
      <c r="A30" s="4" t="inlineStr">
        <is>
          <t>Change in fair value of warrant liabilities</t>
        </is>
      </c>
      <c r="B30" s="5" t="n">
        <v>-90000</v>
      </c>
      <c r="C30" s="5" t="n">
        <v>-90000</v>
      </c>
      <c r="D30" s="5" t="n">
        <v>-2030000</v>
      </c>
    </row>
    <row r="31">
      <c r="A31" s="4" t="inlineStr">
        <is>
          <t>Net Loss</t>
        </is>
      </c>
      <c r="B31" s="6" t="n">
        <v>-145162</v>
      </c>
      <c r="C31" s="6" t="n">
        <v>-145162</v>
      </c>
      <c r="D31" s="6" t="n">
        <v>-2085162</v>
      </c>
    </row>
    <row r="32">
      <c r="A32" s="4" t="inlineStr">
        <is>
          <t>Basic weighted average shares outstanding, ordinary shares subject to possible redemption</t>
        </is>
      </c>
      <c r="B32" s="5" t="n">
        <v>62648</v>
      </c>
      <c r="C32" s="5" t="n">
        <v>21035</v>
      </c>
      <c r="D32" s="5" t="n">
        <v>40262</v>
      </c>
    </row>
    <row r="33">
      <c r="A33" s="4" t="inlineStr">
        <is>
          <t>Diluted weighted average shares outstanding, ordinary shares subject to possible redemption</t>
        </is>
      </c>
      <c r="B33" s="5" t="n">
        <v>62648</v>
      </c>
      <c r="C33" s="5" t="n">
        <v>21035</v>
      </c>
      <c r="D33" s="5" t="n">
        <v>40262</v>
      </c>
    </row>
    <row r="34">
      <c r="A34" s="4" t="inlineStr">
        <is>
          <t>Basic net loss per ordinary shares subject to possible redemption</t>
        </is>
      </c>
      <c r="B34" s="8" t="n">
        <v>-0.09</v>
      </c>
      <c r="C34" s="8" t="n">
        <v>-0.12</v>
      </c>
      <c r="D34" s="8" t="n">
        <v>-1.49</v>
      </c>
    </row>
    <row r="35">
      <c r="A35" s="4" t="inlineStr">
        <is>
          <t>Diluted net loss per ordinary shares subject to possible redemption</t>
        </is>
      </c>
      <c r="B35" s="8" t="n">
        <v>-0.09</v>
      </c>
      <c r="C35" s="8" t="n">
        <v>-0.12</v>
      </c>
      <c r="D35" s="8" t="n">
        <v>-1.49</v>
      </c>
    </row>
    <row r="36">
      <c r="A36" s="4" t="inlineStr">
        <is>
          <t>Restatement of the Company's Financial Statements | Adjustments No.2</t>
        </is>
      </c>
    </row>
    <row r="37">
      <c r="A37" s="3" t="inlineStr">
        <is>
          <t>Error Corrections and Prior Period Adjustments Restatement [Line Items]</t>
        </is>
      </c>
    </row>
    <row r="38">
      <c r="A38" s="4" t="inlineStr">
        <is>
          <t>Basic weighted average shares outstanding, ordinary shares subject to possible redemption</t>
        </is>
      </c>
      <c r="B38" s="5" t="n">
        <v>-341740</v>
      </c>
      <c r="C38" s="5" t="n">
        <v>-15110</v>
      </c>
      <c r="D38" s="5" t="n">
        <v>-178656</v>
      </c>
    </row>
    <row r="39">
      <c r="A39" s="4" t="inlineStr">
        <is>
          <t>Diluted weighted average shares outstanding, ordinary shares subject to possible redemption</t>
        </is>
      </c>
      <c r="B39" s="5" t="n">
        <v>-341740</v>
      </c>
      <c r="C39" s="5" t="n">
        <v>-15110</v>
      </c>
      <c r="D39" s="5" t="n">
        <v>-178656</v>
      </c>
    </row>
    <row r="40">
      <c r="A40" s="4" t="inlineStr">
        <is>
          <t>Basic net loss per ordinary shares subject to possible redemption</t>
        </is>
      </c>
      <c r="B40" s="8" t="n">
        <v>-0.8</v>
      </c>
      <c r="C40" s="8" t="n">
        <v>-1.62</v>
      </c>
      <c r="D40" s="8" t="n">
        <v>-0.37</v>
      </c>
    </row>
    <row r="41">
      <c r="A41" s="4" t="inlineStr">
        <is>
          <t>Diluted net loss per ordinary shares subject to possible redemption</t>
        </is>
      </c>
      <c r="B41" s="8" t="n">
        <v>-0.8</v>
      </c>
      <c r="C41" s="8" t="n">
        <v>-1.62</v>
      </c>
      <c r="D41" s="8" t="n">
        <v>-0.37</v>
      </c>
    </row>
    <row r="42">
      <c r="A42" s="4" t="inlineStr">
        <is>
          <t>Restatement of the Company's Financial Statements | Ordinary share subject to redemption</t>
        </is>
      </c>
    </row>
    <row r="43">
      <c r="A43" s="3" t="inlineStr">
        <is>
          <t>Error Corrections and Prior Period Adjustments Restatement [Line Items]</t>
        </is>
      </c>
    </row>
    <row r="44">
      <c r="A44" s="4" t="inlineStr">
        <is>
          <t>Basic weighted average shares outstanding, ordinary shares subject to possible redemption</t>
        </is>
      </c>
      <c r="D44" s="5" t="n">
        <v>-1704918</v>
      </c>
    </row>
    <row r="45">
      <c r="A45" s="4" t="inlineStr">
        <is>
          <t>Diluted weighted average shares outstanding, ordinary shares subject to possible redemption</t>
        </is>
      </c>
      <c r="D45" s="5" t="n">
        <v>1704918</v>
      </c>
    </row>
    <row r="46">
      <c r="A46" s="4" t="inlineStr">
        <is>
          <t>Restatement of the Company's Financial Statements | Ordinary share subject to redemption | As Previously Reported</t>
        </is>
      </c>
    </row>
    <row r="47">
      <c r="A47" s="3" t="inlineStr">
        <is>
          <t>Error Corrections and Prior Period Adjustments Restatement [Line Items]</t>
        </is>
      </c>
    </row>
    <row r="48">
      <c r="A48" s="4" t="inlineStr">
        <is>
          <t>Basic weighted average shares outstanding, ordinary shares subject to possible redemption</t>
        </is>
      </c>
      <c r="D48" s="5" t="n">
        <v>-3436356</v>
      </c>
    </row>
    <row r="49">
      <c r="A49" s="4" t="inlineStr">
        <is>
          <t>Diluted weighted average shares outstanding, ordinary shares subject to possible redemption</t>
        </is>
      </c>
      <c r="D49" s="5" t="n">
        <v>3436356</v>
      </c>
    </row>
    <row r="50">
      <c r="A50" s="4" t="inlineStr">
        <is>
          <t>Restatement of the Company's Financial Statements | Ordinary share subject to redemption | Adjustments No.1</t>
        </is>
      </c>
    </row>
    <row r="51">
      <c r="A51" s="3" t="inlineStr">
        <is>
          <t>Error Corrections and Prior Period Adjustments Restatement [Line Items]</t>
        </is>
      </c>
    </row>
    <row r="52">
      <c r="A52" s="4" t="inlineStr">
        <is>
          <t>Basic weighted average shares outstanding, ordinary shares subject to possible redemption</t>
        </is>
      </c>
      <c r="D52" s="5" t="n">
        <v>93861</v>
      </c>
    </row>
    <row r="53">
      <c r="A53" s="4" t="inlineStr">
        <is>
          <t>Diluted weighted average shares outstanding, ordinary shares subject to possible redemption</t>
        </is>
      </c>
      <c r="D53" s="5" t="n">
        <v>-93861</v>
      </c>
    </row>
    <row r="54">
      <c r="A54" s="4" t="inlineStr">
        <is>
          <t>Restatement of the Company's Financial Statements | Ordinary share subject to redemption | Adjustments No.2</t>
        </is>
      </c>
    </row>
    <row r="55">
      <c r="A55" s="3" t="inlineStr">
        <is>
          <t>Error Corrections and Prior Period Adjustments Restatement [Line Items]</t>
        </is>
      </c>
    </row>
    <row r="56">
      <c r="A56" s="4" t="inlineStr">
        <is>
          <t>Basic weighted average shares outstanding, ordinary shares subject to possible redemption</t>
        </is>
      </c>
      <c r="D56" s="5" t="n">
        <v>1637577</v>
      </c>
    </row>
    <row r="57">
      <c r="A57" s="4" t="inlineStr">
        <is>
          <t>Diluted weighted average shares outstanding, ordinary shares subject to possible redemption</t>
        </is>
      </c>
      <c r="D57" s="5" t="n">
        <v>-1637577</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 Statement of Cash Flows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Error Corrections and Prior Period Adjustments Restatement [Line Items]</t>
        </is>
      </c>
    </row>
    <row r="4">
      <c r="A4" s="4" t="inlineStr">
        <is>
          <t>Offering expenses related to warrant issuance</t>
        </is>
      </c>
      <c r="D4" s="6" t="n">
        <v>55162</v>
      </c>
    </row>
    <row r="5">
      <c r="A5" s="4" t="inlineStr">
        <is>
          <t>Change in fair value of warrant liabilities</t>
        </is>
      </c>
      <c r="D5" s="5" t="n">
        <v>2030000</v>
      </c>
    </row>
    <row r="6">
      <c r="A6" s="4" t="inlineStr">
        <is>
          <t>Net Loss</t>
        </is>
      </c>
      <c r="D6" s="5" t="n">
        <v>-2323587</v>
      </c>
      <c r="E6" s="6" t="n">
        <v>-22672</v>
      </c>
    </row>
    <row r="7">
      <c r="A7" s="4" t="inlineStr">
        <is>
          <t>Initial classification of ordinary shares subject to possible redemption</t>
        </is>
      </c>
      <c r="D7" s="5" t="n">
        <v>39545230</v>
      </c>
    </row>
    <row r="8">
      <c r="A8" s="4" t="inlineStr">
        <is>
          <t>Change in value of ordinary shares subject to possible redemption</t>
        </is>
      </c>
      <c r="D8" s="5" t="n">
        <v>39545230</v>
      </c>
    </row>
    <row r="9">
      <c r="A9" s="4" t="inlineStr">
        <is>
          <t>Allocation of offering costs to ordinary shares subject to possible redemption</t>
        </is>
      </c>
      <c r="D9" s="5" t="n">
        <v>2616574</v>
      </c>
    </row>
    <row r="10">
      <c r="A10" s="4" t="inlineStr">
        <is>
          <t>Accretion of carrying value to redemption value</t>
        </is>
      </c>
      <c r="D10" s="5" t="n">
        <v>3671344</v>
      </c>
    </row>
    <row r="11">
      <c r="A11" s="4" t="inlineStr">
        <is>
          <t>Restatement of the Company's Financial Statements</t>
        </is>
      </c>
    </row>
    <row r="12">
      <c r="A12" s="3" t="inlineStr">
        <is>
          <t>Error Corrections and Prior Period Adjustments Restatement [Line Items]</t>
        </is>
      </c>
    </row>
    <row r="13">
      <c r="A13" s="4" t="inlineStr">
        <is>
          <t>Offering expenses related to warrant issuance</t>
        </is>
      </c>
      <c r="B13" s="6" t="n">
        <v>55162</v>
      </c>
      <c r="C13" s="6" t="n">
        <v>55162</v>
      </c>
      <c r="D13" s="5" t="n">
        <v>55162</v>
      </c>
    </row>
    <row r="14">
      <c r="A14" s="4" t="inlineStr">
        <is>
          <t>Change in fair value of warrant liabilities</t>
        </is>
      </c>
      <c r="B14" s="5" t="n">
        <v>90000</v>
      </c>
      <c r="C14" s="5" t="n">
        <v>90000</v>
      </c>
      <c r="D14" s="5" t="n">
        <v>2030000</v>
      </c>
    </row>
    <row r="15">
      <c r="A15" s="4" t="inlineStr">
        <is>
          <t>Net Loss</t>
        </is>
      </c>
      <c r="B15" s="5" t="n">
        <v>-254362</v>
      </c>
      <c r="C15" s="5" t="n">
        <v>-260990</v>
      </c>
      <c r="D15" s="5" t="n">
        <v>-2323587</v>
      </c>
    </row>
    <row r="16">
      <c r="A16" s="4" t="inlineStr">
        <is>
          <t>Change in value of ordinary shares subject to possible redemption</t>
        </is>
      </c>
      <c r="C16" s="5" t="n">
        <v>39545230</v>
      </c>
      <c r="D16" s="5" t="n">
        <v>39545230</v>
      </c>
    </row>
    <row r="17">
      <c r="A17" s="4" t="inlineStr">
        <is>
          <t>Allocation of offering costs to ordinary shares subject to possible redemption</t>
        </is>
      </c>
      <c r="C17" s="5" t="n">
        <v>2616574</v>
      </c>
      <c r="D17" s="5" t="n">
        <v>2616574</v>
      </c>
    </row>
    <row r="18">
      <c r="A18" s="4" t="inlineStr">
        <is>
          <t>Accretion of carrying value to redemption value</t>
        </is>
      </c>
      <c r="C18" s="5" t="n">
        <v>3671344</v>
      </c>
      <c r="D18" s="5" t="n">
        <v>3671344</v>
      </c>
    </row>
    <row r="19">
      <c r="A19" s="4" t="inlineStr">
        <is>
          <t>Restatement of the Company's Financial Statements | As Previously Reported</t>
        </is>
      </c>
    </row>
    <row r="20">
      <c r="A20" s="3" t="inlineStr">
        <is>
          <t>Error Corrections and Prior Period Adjustments Restatement [Line Items]</t>
        </is>
      </c>
    </row>
    <row r="21">
      <c r="A21" s="4" t="inlineStr">
        <is>
          <t>Net Loss</t>
        </is>
      </c>
      <c r="B21" s="5" t="n">
        <v>-109200</v>
      </c>
      <c r="C21" s="5" t="n">
        <v>-115828</v>
      </c>
      <c r="D21" s="5" t="n">
        <v>-238425</v>
      </c>
    </row>
    <row r="22">
      <c r="A22" s="4" t="inlineStr">
        <is>
          <t>Initial classification of ordinary shares subject to possible redemption</t>
        </is>
      </c>
      <c r="C22" s="5" t="n">
        <v>34944655</v>
      </c>
      <c r="D22" s="5" t="n">
        <v>34944655</v>
      </c>
    </row>
    <row r="23">
      <c r="A23" s="4" t="inlineStr">
        <is>
          <t>Change in value of ordinary shares subject to possible redemption</t>
        </is>
      </c>
      <c r="C23" s="5" t="n">
        <v>-108722</v>
      </c>
      <c r="D23" s="5" t="n">
        <v>-231319</v>
      </c>
    </row>
    <row r="24">
      <c r="A24" s="4" t="inlineStr">
        <is>
          <t>Restatement of the Company's Financial Statements | Adjustments No.1</t>
        </is>
      </c>
    </row>
    <row r="25">
      <c r="A25" s="3" t="inlineStr">
        <is>
          <t>Error Corrections and Prior Period Adjustments Restatement [Line Items]</t>
        </is>
      </c>
    </row>
    <row r="26">
      <c r="A26" s="4" t="inlineStr">
        <is>
          <t>Offering expenses related to warrant issuance</t>
        </is>
      </c>
      <c r="B26" s="5" t="n">
        <v>55162</v>
      </c>
      <c r="C26" s="5" t="n">
        <v>55162</v>
      </c>
      <c r="D26" s="5" t="n">
        <v>55162</v>
      </c>
    </row>
    <row r="27">
      <c r="A27" s="4" t="inlineStr">
        <is>
          <t>Change in fair value of warrant liabilities</t>
        </is>
      </c>
      <c r="B27" s="5" t="n">
        <v>90000</v>
      </c>
      <c r="C27" s="5" t="n">
        <v>90000</v>
      </c>
      <c r="D27" s="5" t="n">
        <v>2030000</v>
      </c>
    </row>
    <row r="28">
      <c r="A28" s="4" t="inlineStr">
        <is>
          <t>Net Loss</t>
        </is>
      </c>
      <c r="B28" s="6" t="n">
        <v>-145162</v>
      </c>
      <c r="C28" s="5" t="n">
        <v>-145162</v>
      </c>
      <c r="D28" s="5" t="n">
        <v>-2085162</v>
      </c>
    </row>
    <row r="29">
      <c r="A29" s="4" t="inlineStr">
        <is>
          <t>Change in value of ordinary shares subject to possible redemption</t>
        </is>
      </c>
      <c r="C29" s="5" t="n">
        <v>-90006</v>
      </c>
      <c r="D29" s="5" t="n">
        <v>-2029999</v>
      </c>
    </row>
    <row r="30">
      <c r="A30" s="4" t="inlineStr">
        <is>
          <t>Restatement of the Company's Financial Statements | Adjustments No.2</t>
        </is>
      </c>
    </row>
    <row r="31">
      <c r="A31" s="3" t="inlineStr">
        <is>
          <t>Error Corrections and Prior Period Adjustments Restatement [Line Items]</t>
        </is>
      </c>
    </row>
    <row r="32">
      <c r="A32" s="4" t="inlineStr">
        <is>
          <t>Initial classification of ordinary shares subject to possible redemption</t>
        </is>
      </c>
      <c r="C32" s="5" t="n">
        <v>-34944655</v>
      </c>
      <c r="D32" s="5" t="n">
        <v>-34944655</v>
      </c>
    </row>
    <row r="33">
      <c r="A33" s="4" t="inlineStr">
        <is>
          <t>Change in value of ordinary shares subject to possible redemption</t>
        </is>
      </c>
      <c r="C33" s="5" t="n">
        <v>39743958</v>
      </c>
      <c r="D33" s="5" t="n">
        <v>41806548</v>
      </c>
    </row>
    <row r="34">
      <c r="A34" s="4" t="inlineStr">
        <is>
          <t>Allocation of offering costs to ordinary shares subject to possible redemption</t>
        </is>
      </c>
      <c r="C34" s="5" t="n">
        <v>2616574</v>
      </c>
      <c r="D34" s="5" t="n">
        <v>2616574</v>
      </c>
    </row>
    <row r="35">
      <c r="A35" s="4" t="inlineStr">
        <is>
          <t>Accretion of carrying value to redemption value</t>
        </is>
      </c>
      <c r="C35" s="6" t="n">
        <v>3671344</v>
      </c>
      <c r="D35" s="6" t="n">
        <v>3671344</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ATEMENT OF PREVIOUSLY ISSUED FINANCIAL STATEMENTS - Statement of Changes in Shareholder's Equity (Details) - USD ($)</t>
        </is>
      </c>
      <c r="B1" s="2" t="inlineStr">
        <is>
          <t>9 Months Ended</t>
        </is>
      </c>
      <c r="C1" s="2" t="inlineStr">
        <is>
          <t>12 Months Ended</t>
        </is>
      </c>
    </row>
    <row r="2">
      <c r="B2" s="2" t="inlineStr">
        <is>
          <t>Sep. 30, 2020</t>
        </is>
      </c>
      <c r="C2" s="2" t="inlineStr">
        <is>
          <t>Dec. 31, 2020</t>
        </is>
      </c>
      <c r="D2" s="2" t="inlineStr">
        <is>
          <t>Dec. 31, 2019</t>
        </is>
      </c>
    </row>
    <row r="3">
      <c r="A3" s="3" t="inlineStr">
        <is>
          <t>Error Corrections and Prior Period Adjustments Restatement [Line Items]</t>
        </is>
      </c>
    </row>
    <row r="4">
      <c r="A4" s="4" t="inlineStr">
        <is>
          <t>Allocation of offering costs to ordinary share subject to redemption</t>
        </is>
      </c>
      <c r="C4" s="6" t="n">
        <v>2616574</v>
      </c>
    </row>
    <row r="5">
      <c r="A5" s="4" t="inlineStr">
        <is>
          <t>Accretion of carrying value to redemption value (As restated)</t>
        </is>
      </c>
      <c r="C5" s="5" t="n">
        <v>-3671344</v>
      </c>
    </row>
    <row r="6">
      <c r="A6" s="4" t="inlineStr">
        <is>
          <t>IPO</t>
        </is>
      </c>
    </row>
    <row r="7">
      <c r="A7" s="3" t="inlineStr">
        <is>
          <t>Error Corrections and Prior Period Adjustments Restatement [Line Items]</t>
        </is>
      </c>
    </row>
    <row r="8">
      <c r="A8" s="4" t="inlineStr">
        <is>
          <t>Issuance of ordinary shares to Sponsor</t>
        </is>
      </c>
      <c r="C8" s="5" t="n">
        <v>37353335</v>
      </c>
    </row>
    <row r="9">
      <c r="A9" s="4" t="inlineStr">
        <is>
          <t>Private placement</t>
        </is>
      </c>
    </row>
    <row r="10">
      <c r="A10" s="3" t="inlineStr">
        <is>
          <t>Error Corrections and Prior Period Adjustments Restatement [Line Items]</t>
        </is>
      </c>
    </row>
    <row r="11">
      <c r="A11" s="4" t="inlineStr">
        <is>
          <t>Issuance of ordinary shares to Sponsor</t>
        </is>
      </c>
      <c r="C11" s="5" t="n">
        <v>2600000</v>
      </c>
    </row>
    <row r="12">
      <c r="A12" s="4" t="inlineStr">
        <is>
          <t>Additional paid-in capital</t>
        </is>
      </c>
    </row>
    <row r="13">
      <c r="A13" s="3" t="inlineStr">
        <is>
          <t>Error Corrections and Prior Period Adjustments Restatement [Line Items]</t>
        </is>
      </c>
    </row>
    <row r="14">
      <c r="A14" s="4" t="inlineStr">
        <is>
          <t>Issuance of ordinary shares to Sponsor</t>
        </is>
      </c>
      <c r="D14" s="6" t="n">
        <v>-115</v>
      </c>
    </row>
    <row r="15">
      <c r="A15" s="4" t="inlineStr">
        <is>
          <t>Allocation of offering costs to ordinary share subject to redemption</t>
        </is>
      </c>
      <c r="C15" s="5" t="n">
        <v>2616574</v>
      </c>
    </row>
    <row r="16">
      <c r="A16" s="4" t="inlineStr">
        <is>
          <t>Accretion of carrying value to redemption value (As restated)</t>
        </is>
      </c>
      <c r="C16" s="5" t="n">
        <v>-2204815</v>
      </c>
    </row>
    <row r="17">
      <c r="A17" s="4" t="inlineStr">
        <is>
          <t>Additional paid-in capital | IPO</t>
        </is>
      </c>
    </row>
    <row r="18">
      <c r="A18" s="3" t="inlineStr">
        <is>
          <t>Error Corrections and Prior Period Adjustments Restatement [Line Items]</t>
        </is>
      </c>
    </row>
    <row r="19">
      <c r="A19" s="4" t="inlineStr">
        <is>
          <t>Issuance of ordinary shares to Sponsor</t>
        </is>
      </c>
      <c r="C19" s="5" t="n">
        <v>37352935</v>
      </c>
    </row>
    <row r="20">
      <c r="A20" s="4" t="inlineStr">
        <is>
          <t>Additional paid-in capital | Private placement</t>
        </is>
      </c>
    </row>
    <row r="21">
      <c r="A21" s="3" t="inlineStr">
        <is>
          <t>Error Corrections and Prior Period Adjustments Restatement [Line Items]</t>
        </is>
      </c>
    </row>
    <row r="22">
      <c r="A22" s="4" t="inlineStr">
        <is>
          <t>Issuance of ordinary shares to Sponsor</t>
        </is>
      </c>
      <c r="C22" s="5" t="n">
        <v>2599974</v>
      </c>
    </row>
    <row r="23">
      <c r="A23" s="4" t="inlineStr">
        <is>
          <t>Accumulated deficit</t>
        </is>
      </c>
    </row>
    <row r="24">
      <c r="A24" s="3" t="inlineStr">
        <is>
          <t>Error Corrections and Prior Period Adjustments Restatement [Line Items]</t>
        </is>
      </c>
    </row>
    <row r="25">
      <c r="A25" s="4" t="inlineStr">
        <is>
          <t>Issuance of ordinary shares to Sponsor</t>
        </is>
      </c>
      <c r="D25" s="6" t="n">
        <v>0</v>
      </c>
    </row>
    <row r="26">
      <c r="A26" s="4" t="inlineStr">
        <is>
          <t>Allocation of offering costs to ordinary share subject to redemption</t>
        </is>
      </c>
      <c r="C26" s="5" t="n">
        <v>0</v>
      </c>
    </row>
    <row r="27">
      <c r="A27" s="4" t="inlineStr">
        <is>
          <t>Accretion of carrying value to redemption value (As restated)</t>
        </is>
      </c>
      <c r="C27" s="5" t="n">
        <v>-1466529</v>
      </c>
    </row>
    <row r="28">
      <c r="A28" s="4" t="inlineStr">
        <is>
          <t>Accumulated deficit | IPO</t>
        </is>
      </c>
    </row>
    <row r="29">
      <c r="A29" s="3" t="inlineStr">
        <is>
          <t>Error Corrections and Prior Period Adjustments Restatement [Line Items]</t>
        </is>
      </c>
    </row>
    <row r="30">
      <c r="A30" s="4" t="inlineStr">
        <is>
          <t>Issuance of ordinary shares to Sponsor</t>
        </is>
      </c>
      <c r="C30" s="5" t="n">
        <v>0</v>
      </c>
    </row>
    <row r="31">
      <c r="A31" s="4" t="inlineStr">
        <is>
          <t>Accumulated deficit | Private placement</t>
        </is>
      </c>
    </row>
    <row r="32">
      <c r="A32" s="3" t="inlineStr">
        <is>
          <t>Error Corrections and Prior Period Adjustments Restatement [Line Items]</t>
        </is>
      </c>
    </row>
    <row r="33">
      <c r="A33" s="4" t="inlineStr">
        <is>
          <t>Issuance of ordinary shares to Sponsor</t>
        </is>
      </c>
      <c r="C33" s="5" t="n">
        <v>0</v>
      </c>
    </row>
    <row r="34">
      <c r="A34" s="4" t="inlineStr">
        <is>
          <t>Restatement of the Company's Financial Statements</t>
        </is>
      </c>
    </row>
    <row r="35">
      <c r="A35" s="3" t="inlineStr">
        <is>
          <t>Error Corrections and Prior Period Adjustments Restatement [Line Items]</t>
        </is>
      </c>
    </row>
    <row r="36">
      <c r="A36" s="4" t="inlineStr">
        <is>
          <t>Ordinary shares subject to possible redemption (in value)</t>
        </is>
      </c>
      <c r="B36" s="6" t="n">
        <v>-39545230</v>
      </c>
      <c r="C36" s="5" t="n">
        <v>-39545230</v>
      </c>
    </row>
    <row r="37">
      <c r="A37" s="4" t="inlineStr">
        <is>
          <t>Allocation of offering costs to ordinary share subject to redemption</t>
        </is>
      </c>
      <c r="B37" s="5" t="n">
        <v>2616574</v>
      </c>
      <c r="C37" s="5" t="n">
        <v>2616574</v>
      </c>
    </row>
    <row r="38">
      <c r="A38" s="4" t="inlineStr">
        <is>
          <t>Accretion of carrying value to redemption value (As restated)</t>
        </is>
      </c>
      <c r="B38" s="5" t="n">
        <v>-3671344</v>
      </c>
      <c r="C38" s="5" t="n">
        <v>-3671344</v>
      </c>
    </row>
    <row r="39">
      <c r="A39" s="4" t="inlineStr">
        <is>
          <t>Restatement of the Company's Financial Statements | IPO</t>
        </is>
      </c>
    </row>
    <row r="40">
      <c r="A40" s="3" t="inlineStr">
        <is>
          <t>Error Corrections and Prior Period Adjustments Restatement [Line Items]</t>
        </is>
      </c>
    </row>
    <row r="41">
      <c r="A41" s="4" t="inlineStr">
        <is>
          <t>Issuance of ordinary shares to Sponsor</t>
        </is>
      </c>
      <c r="B41" s="5" t="n">
        <v>37353335</v>
      </c>
      <c r="C41" s="5" t="n">
        <v>37353335</v>
      </c>
    </row>
    <row r="42">
      <c r="A42" s="4" t="inlineStr">
        <is>
          <t>Restatement of the Company's Financial Statements | Private placement</t>
        </is>
      </c>
    </row>
    <row r="43">
      <c r="A43" s="3" t="inlineStr">
        <is>
          <t>Error Corrections and Prior Period Adjustments Restatement [Line Items]</t>
        </is>
      </c>
    </row>
    <row r="44">
      <c r="A44" s="4" t="inlineStr">
        <is>
          <t>Issuance of ordinary shares to Sponsor</t>
        </is>
      </c>
      <c r="B44" s="5" t="n">
        <v>2600000</v>
      </c>
      <c r="C44" s="5" t="n">
        <v>2600000</v>
      </c>
    </row>
    <row r="45">
      <c r="A45" s="4" t="inlineStr">
        <is>
          <t>Restatement of the Company's Financial Statements | Additional paid-in capital</t>
        </is>
      </c>
    </row>
    <row r="46">
      <c r="A46" s="3" t="inlineStr">
        <is>
          <t>Error Corrections and Prior Period Adjustments Restatement [Line Items]</t>
        </is>
      </c>
    </row>
    <row r="47">
      <c r="A47" s="4" t="inlineStr">
        <is>
          <t>Ordinary shares subject to possible redemption (in value)</t>
        </is>
      </c>
      <c r="B47" s="5" t="n">
        <v>-39544830</v>
      </c>
      <c r="C47" s="5" t="n">
        <v>-39544830</v>
      </c>
    </row>
    <row r="48">
      <c r="A48" s="4" t="inlineStr">
        <is>
          <t>Allocation of offering costs to ordinary share subject to redemption</t>
        </is>
      </c>
      <c r="B48" s="5" t="n">
        <v>2616574</v>
      </c>
      <c r="C48" s="5" t="n">
        <v>2616574</v>
      </c>
    </row>
    <row r="49">
      <c r="A49" s="4" t="inlineStr">
        <is>
          <t>Accretion of carrying value to redemption value (As restated)</t>
        </is>
      </c>
      <c r="B49" s="5" t="n">
        <v>-2204815</v>
      </c>
      <c r="C49" s="5" t="n">
        <v>-2204815</v>
      </c>
    </row>
    <row r="50">
      <c r="A50" s="4" t="inlineStr">
        <is>
          <t>Restatement of the Company's Financial Statements | Additional paid-in capital | IPO</t>
        </is>
      </c>
    </row>
    <row r="51">
      <c r="A51" s="3" t="inlineStr">
        <is>
          <t>Error Corrections and Prior Period Adjustments Restatement [Line Items]</t>
        </is>
      </c>
    </row>
    <row r="52">
      <c r="A52" s="4" t="inlineStr">
        <is>
          <t>Issuance of ordinary shares to Sponsor</t>
        </is>
      </c>
      <c r="B52" s="5" t="n">
        <v>37352935</v>
      </c>
      <c r="C52" s="5" t="n">
        <v>37352935</v>
      </c>
    </row>
    <row r="53">
      <c r="A53" s="4" t="inlineStr">
        <is>
          <t>Restatement of the Company's Financial Statements | Additional paid-in capital | Private placement</t>
        </is>
      </c>
    </row>
    <row r="54">
      <c r="A54" s="3" t="inlineStr">
        <is>
          <t>Error Corrections and Prior Period Adjustments Restatement [Line Items]</t>
        </is>
      </c>
    </row>
    <row r="55">
      <c r="A55" s="4" t="inlineStr">
        <is>
          <t>Issuance of ordinary shares to Sponsor</t>
        </is>
      </c>
      <c r="B55" s="5" t="n">
        <v>2599974</v>
      </c>
      <c r="C55" s="5" t="n">
        <v>2599974</v>
      </c>
    </row>
    <row r="56">
      <c r="A56" s="4" t="inlineStr">
        <is>
          <t>Restatement of the Company's Financial Statements | Accumulated deficit</t>
        </is>
      </c>
    </row>
    <row r="57">
      <c r="A57" s="3" t="inlineStr">
        <is>
          <t>Error Corrections and Prior Period Adjustments Restatement [Line Items]</t>
        </is>
      </c>
    </row>
    <row r="58">
      <c r="A58" s="4" t="inlineStr">
        <is>
          <t>Accretion of carrying value to redemption value (As restated)</t>
        </is>
      </c>
      <c r="B58" s="5" t="n">
        <v>-1466529</v>
      </c>
      <c r="C58" s="5" t="n">
        <v>-1466529</v>
      </c>
    </row>
    <row r="59">
      <c r="A59" s="4" t="inlineStr">
        <is>
          <t>Restatement of the Company's Financial Statements | As Previously Reported</t>
        </is>
      </c>
    </row>
    <row r="60">
      <c r="A60" s="3" t="inlineStr">
        <is>
          <t>Error Corrections and Prior Period Adjustments Restatement [Line Items]</t>
        </is>
      </c>
    </row>
    <row r="61">
      <c r="A61" s="4" t="inlineStr">
        <is>
          <t>Ordinary shares subject to possible redemption (in value)</t>
        </is>
      </c>
      <c r="B61" s="5" t="n">
        <v>-34835933</v>
      </c>
      <c r="C61" s="5" t="n">
        <v>-34713334</v>
      </c>
    </row>
    <row r="62">
      <c r="A62" s="4" t="inlineStr">
        <is>
          <t>Restatement of the Company's Financial Statements | As Previously Reported | IPO</t>
        </is>
      </c>
    </row>
    <row r="63">
      <c r="A63" s="3" t="inlineStr">
        <is>
          <t>Error Corrections and Prior Period Adjustments Restatement [Line Items]</t>
        </is>
      </c>
    </row>
    <row r="64">
      <c r="A64" s="4" t="inlineStr">
        <is>
          <t>Issuance of ordinary shares to Sponsor</t>
        </is>
      </c>
      <c r="B64" s="5" t="n">
        <v>37353335</v>
      </c>
      <c r="C64" s="5" t="n">
        <v>37353335</v>
      </c>
    </row>
    <row r="65">
      <c r="A65" s="4" t="inlineStr">
        <is>
          <t>Restatement of the Company's Financial Statements | As Previously Reported | Private placement</t>
        </is>
      </c>
    </row>
    <row r="66">
      <c r="A66" s="3" t="inlineStr">
        <is>
          <t>Error Corrections and Prior Period Adjustments Restatement [Line Items]</t>
        </is>
      </c>
    </row>
    <row r="67">
      <c r="A67" s="4" t="inlineStr">
        <is>
          <t>Issuance of ordinary shares to Sponsor</t>
        </is>
      </c>
      <c r="B67" s="5" t="n">
        <v>2600000</v>
      </c>
      <c r="C67" s="5" t="n">
        <v>2600000</v>
      </c>
    </row>
    <row r="68">
      <c r="A68" s="4" t="inlineStr">
        <is>
          <t>Restatement of the Company's Financial Statements | As Previously Reported | Additional paid-in capital</t>
        </is>
      </c>
    </row>
    <row r="69">
      <c r="A69" s="3" t="inlineStr">
        <is>
          <t>Error Corrections and Prior Period Adjustments Restatement [Line Items]</t>
        </is>
      </c>
    </row>
    <row r="70">
      <c r="A70" s="4" t="inlineStr">
        <is>
          <t>Ordinary shares subject to possible redemption (in value)</t>
        </is>
      </c>
      <c r="B70" s="5" t="n">
        <v>-34835590</v>
      </c>
      <c r="C70" s="5" t="n">
        <v>-34712992</v>
      </c>
    </row>
    <row r="71">
      <c r="A71" s="4" t="inlineStr">
        <is>
          <t>Restatement of the Company's Financial Statements | As Previously Reported | Additional paid-in capital | IPO</t>
        </is>
      </c>
    </row>
    <row r="72">
      <c r="A72" s="3" t="inlineStr">
        <is>
          <t>Error Corrections and Prior Period Adjustments Restatement [Line Items]</t>
        </is>
      </c>
    </row>
    <row r="73">
      <c r="A73" s="4" t="inlineStr">
        <is>
          <t>Issuance of ordinary shares to Sponsor</t>
        </is>
      </c>
      <c r="B73" s="5" t="n">
        <v>37352935</v>
      </c>
      <c r="C73" s="5" t="n">
        <v>37352935</v>
      </c>
    </row>
    <row r="74">
      <c r="A74" s="4" t="inlineStr">
        <is>
          <t>Restatement of the Company's Financial Statements | As Previously Reported | Additional paid-in capital | Private placement</t>
        </is>
      </c>
    </row>
    <row r="75">
      <c r="A75" s="3" t="inlineStr">
        <is>
          <t>Error Corrections and Prior Period Adjustments Restatement [Line Items]</t>
        </is>
      </c>
    </row>
    <row r="76">
      <c r="A76" s="4" t="inlineStr">
        <is>
          <t>Issuance of ordinary shares to Sponsor</t>
        </is>
      </c>
      <c r="B76" s="5" t="n">
        <v>2599974</v>
      </c>
      <c r="C76" s="5" t="n">
        <v>2599974</v>
      </c>
    </row>
    <row r="77">
      <c r="A77" s="4" t="inlineStr">
        <is>
          <t>Restatement of the Company's Financial Statements | Adjustments No.1</t>
        </is>
      </c>
    </row>
    <row r="78">
      <c r="A78" s="3" t="inlineStr">
        <is>
          <t>Error Corrections and Prior Period Adjustments Restatement [Line Items]</t>
        </is>
      </c>
    </row>
    <row r="79">
      <c r="A79" s="4" t="inlineStr">
        <is>
          <t>Ordinary shares subject to possible redemption (in value)</t>
        </is>
      </c>
      <c r="B79" s="5" t="n">
        <v>990006</v>
      </c>
      <c r="C79" s="5" t="n">
        <v>2929997</v>
      </c>
    </row>
    <row r="80">
      <c r="A80" s="4" t="inlineStr">
        <is>
          <t>Restatement of the Company's Financial Statements | Adjustments No.1 | IPO</t>
        </is>
      </c>
    </row>
    <row r="81">
      <c r="A81" s="3" t="inlineStr">
        <is>
          <t>Error Corrections and Prior Period Adjustments Restatement [Line Items]</t>
        </is>
      </c>
    </row>
    <row r="82">
      <c r="A82" s="4" t="inlineStr">
        <is>
          <t>Issuance of ordinary shares to Sponsor</t>
        </is>
      </c>
      <c r="B82" s="5" t="n">
        <v>70000</v>
      </c>
      <c r="C82" s="5" t="n">
        <v>-774838</v>
      </c>
    </row>
    <row r="83">
      <c r="A83" s="4" t="inlineStr">
        <is>
          <t>Restatement of the Company's Financial Statements | Adjustments No.1 | Private placement</t>
        </is>
      </c>
    </row>
    <row r="84">
      <c r="A84" s="3" t="inlineStr">
        <is>
          <t>Error Corrections and Prior Period Adjustments Restatement [Line Items]</t>
        </is>
      </c>
    </row>
    <row r="85">
      <c r="A85" s="4" t="inlineStr">
        <is>
          <t>Issuance of ordinary shares to Sponsor</t>
        </is>
      </c>
      <c r="B85" s="5" t="n">
        <v>-70000</v>
      </c>
      <c r="C85" s="5" t="n">
        <v>-70000</v>
      </c>
    </row>
    <row r="86">
      <c r="A86" s="4" t="inlineStr">
        <is>
          <t>Restatement of the Company's Financial Statements | Adjustments No.1 | Additional paid-in capital</t>
        </is>
      </c>
    </row>
    <row r="87">
      <c r="A87" s="3" t="inlineStr">
        <is>
          <t>Error Corrections and Prior Period Adjustments Restatement [Line Items]</t>
        </is>
      </c>
    </row>
    <row r="88">
      <c r="A88" s="4" t="inlineStr">
        <is>
          <t>Ordinary shares subject to possible redemption (in value)</t>
        </is>
      </c>
      <c r="B88" s="5" t="n">
        <v>989996</v>
      </c>
      <c r="C88" s="5" t="n">
        <v>2929968</v>
      </c>
    </row>
    <row r="89">
      <c r="A89" s="4" t="inlineStr">
        <is>
          <t>Restatement of the Company's Financial Statements | Adjustments No.1 | Additional paid-in capital | IPO</t>
        </is>
      </c>
    </row>
    <row r="90">
      <c r="A90" s="3" t="inlineStr">
        <is>
          <t>Error Corrections and Prior Period Adjustments Restatement [Line Items]</t>
        </is>
      </c>
    </row>
    <row r="91">
      <c r="A91" s="4" t="inlineStr">
        <is>
          <t>Issuance of ordinary shares to Sponsor</t>
        </is>
      </c>
      <c r="B91" s="5" t="n">
        <v>70000</v>
      </c>
      <c r="C91" s="5" t="n">
        <v>-774838</v>
      </c>
    </row>
    <row r="92">
      <c r="A92" s="4" t="inlineStr">
        <is>
          <t>Restatement of the Company's Financial Statements | Adjustments No.1 | Additional paid-in capital | Private placement</t>
        </is>
      </c>
    </row>
    <row r="93">
      <c r="A93" s="3" t="inlineStr">
        <is>
          <t>Error Corrections and Prior Period Adjustments Restatement [Line Items]</t>
        </is>
      </c>
    </row>
    <row r="94">
      <c r="A94" s="4" t="inlineStr">
        <is>
          <t>Issuance of ordinary shares to Sponsor</t>
        </is>
      </c>
      <c r="B94" s="5" t="n">
        <v>-70000</v>
      </c>
      <c r="C94" s="5" t="n">
        <v>-70000</v>
      </c>
    </row>
    <row r="95">
      <c r="A95" s="4" t="inlineStr">
        <is>
          <t>Restatement of the Company's Financial Statements | Adjustments No.2</t>
        </is>
      </c>
    </row>
    <row r="96">
      <c r="A96" s="3" t="inlineStr">
        <is>
          <t>Error Corrections and Prior Period Adjustments Restatement [Line Items]</t>
        </is>
      </c>
    </row>
    <row r="97">
      <c r="A97" s="4" t="inlineStr">
        <is>
          <t>Ordinary shares subject to possible redemption (in value)</t>
        </is>
      </c>
      <c r="B97" s="5" t="n">
        <v>-5699303</v>
      </c>
      <c r="C97" s="5" t="n">
        <v>-7761893</v>
      </c>
    </row>
    <row r="98">
      <c r="A98" s="4" t="inlineStr">
        <is>
          <t>Allocation of offering costs to ordinary share subject to redemption</t>
        </is>
      </c>
      <c r="B98" s="5" t="n">
        <v>2616574</v>
      </c>
      <c r="C98" s="5" t="n">
        <v>2616574</v>
      </c>
    </row>
    <row r="99">
      <c r="A99" s="4" t="inlineStr">
        <is>
          <t>Accretion of carrying value to redemption value (As restated)</t>
        </is>
      </c>
      <c r="B99" s="5" t="n">
        <v>-3671344</v>
      </c>
      <c r="C99" s="5" t="n">
        <v>-3671344</v>
      </c>
    </row>
    <row r="100">
      <c r="A100" s="4" t="inlineStr">
        <is>
          <t>Restatement of the Company's Financial Statements | Adjustments No.2 | IPO</t>
        </is>
      </c>
    </row>
    <row r="101">
      <c r="A101" s="3" t="inlineStr">
        <is>
          <t>Error Corrections and Prior Period Adjustments Restatement [Line Items]</t>
        </is>
      </c>
    </row>
    <row r="102">
      <c r="A102" s="4" t="inlineStr">
        <is>
          <t>Issuance of ordinary shares to Sponsor</t>
        </is>
      </c>
      <c r="B102" s="5" t="n">
        <v>-70000</v>
      </c>
      <c r="C102" s="5" t="n">
        <v>774838</v>
      </c>
    </row>
    <row r="103">
      <c r="A103" s="4" t="inlineStr">
        <is>
          <t>Restatement of the Company's Financial Statements | Adjustments No.2 | Private placement</t>
        </is>
      </c>
    </row>
    <row r="104">
      <c r="A104" s="3" t="inlineStr">
        <is>
          <t>Error Corrections and Prior Period Adjustments Restatement [Line Items]</t>
        </is>
      </c>
    </row>
    <row r="105">
      <c r="A105" s="4" t="inlineStr">
        <is>
          <t>Issuance of ordinary shares to Sponsor</t>
        </is>
      </c>
      <c r="B105" s="5" t="n">
        <v>70000</v>
      </c>
      <c r="C105" s="5" t="n">
        <v>-70000</v>
      </c>
    </row>
    <row r="106">
      <c r="A106" s="4" t="inlineStr">
        <is>
          <t>Restatement of the Company's Financial Statements | Adjustments No.2 | Additional paid-in capital</t>
        </is>
      </c>
    </row>
    <row r="107">
      <c r="A107" s="3" t="inlineStr">
        <is>
          <t>Error Corrections and Prior Period Adjustments Restatement [Line Items]</t>
        </is>
      </c>
    </row>
    <row r="108">
      <c r="A108" s="4" t="inlineStr">
        <is>
          <t>Ordinary shares subject to possible redemption (in value)</t>
        </is>
      </c>
      <c r="B108" s="5" t="n">
        <v>-5699236</v>
      </c>
      <c r="C108" s="5" t="n">
        <v>-7761806</v>
      </c>
    </row>
    <row r="109">
      <c r="A109" s="4" t="inlineStr">
        <is>
          <t>Allocation of offering costs to ordinary share subject to redemption</t>
        </is>
      </c>
      <c r="B109" s="5" t="n">
        <v>2616574</v>
      </c>
      <c r="C109" s="5" t="n">
        <v>2616574</v>
      </c>
    </row>
    <row r="110">
      <c r="A110" s="4" t="inlineStr">
        <is>
          <t>Accretion of carrying value to redemption value (As restated)</t>
        </is>
      </c>
      <c r="B110" s="5" t="n">
        <v>-2204815</v>
      </c>
      <c r="C110" s="5" t="n">
        <v>-2204815</v>
      </c>
    </row>
    <row r="111">
      <c r="A111" s="4" t="inlineStr">
        <is>
          <t>Restatement of the Company's Financial Statements | Adjustments No.2 | Additional paid-in capital | IPO</t>
        </is>
      </c>
    </row>
    <row r="112">
      <c r="A112" s="3" t="inlineStr">
        <is>
          <t>Error Corrections and Prior Period Adjustments Restatement [Line Items]</t>
        </is>
      </c>
    </row>
    <row r="113">
      <c r="A113" s="4" t="inlineStr">
        <is>
          <t>Issuance of ordinary shares to Sponsor</t>
        </is>
      </c>
      <c r="B113" s="5" t="n">
        <v>-70000</v>
      </c>
      <c r="C113" s="5" t="n">
        <v>774838</v>
      </c>
    </row>
    <row r="114">
      <c r="A114" s="4" t="inlineStr">
        <is>
          <t>Restatement of the Company's Financial Statements | Adjustments No.2 | Additional paid-in capital | Private placement</t>
        </is>
      </c>
    </row>
    <row r="115">
      <c r="A115" s="3" t="inlineStr">
        <is>
          <t>Error Corrections and Prior Period Adjustments Restatement [Line Items]</t>
        </is>
      </c>
    </row>
    <row r="116">
      <c r="A116" s="4" t="inlineStr">
        <is>
          <t>Issuance of ordinary shares to Sponsor</t>
        </is>
      </c>
      <c r="B116" s="5" t="n">
        <v>70000</v>
      </c>
      <c r="C116" s="5" t="n">
        <v>-70000</v>
      </c>
    </row>
    <row r="117">
      <c r="A117" s="4" t="inlineStr">
        <is>
          <t>Restatement of the Company's Financial Statements | Adjustments No.2 | Accumulated deficit</t>
        </is>
      </c>
    </row>
    <row r="118">
      <c r="A118" s="3" t="inlineStr">
        <is>
          <t>Error Corrections and Prior Period Adjustments Restatement [Line Items]</t>
        </is>
      </c>
    </row>
    <row r="119">
      <c r="A119" s="4" t="inlineStr">
        <is>
          <t>Accretion of carrying value to redemption value (As restated)</t>
        </is>
      </c>
      <c r="B119" s="6" t="n">
        <v>-1466529</v>
      </c>
      <c r="C119" s="6" t="n">
        <v>-1466529</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tatement of Changes in Shareholder's Equity (Parenthetical) (Details) - shares</t>
        </is>
      </c>
      <c r="B1" s="2" t="inlineStr">
        <is>
          <t>Apr. 12, 2021</t>
        </is>
      </c>
      <c r="C1" s="2" t="inlineStr">
        <is>
          <t>Jul. 28, 2020</t>
        </is>
      </c>
      <c r="D1" s="2" t="inlineStr">
        <is>
          <t>Sep. 30, 2020</t>
        </is>
      </c>
      <c r="E1" s="2" t="inlineStr">
        <is>
          <t>Sep. 30, 2020</t>
        </is>
      </c>
      <c r="F1" s="2" t="inlineStr">
        <is>
          <t>Dec. 31, 2020</t>
        </is>
      </c>
    </row>
    <row r="2">
      <c r="A2" s="3" t="inlineStr">
        <is>
          <t>Error Corrections and Prior Period Adjustments Restatement [Line Items]</t>
        </is>
      </c>
    </row>
    <row r="3">
      <c r="A3" s="4" t="inlineStr">
        <is>
          <t>Issuance of ordinary shares to Sponsor (in Shares)</t>
        </is>
      </c>
      <c r="B3" s="5" t="n">
        <v>260000</v>
      </c>
    </row>
    <row r="4">
      <c r="A4" s="4" t="inlineStr">
        <is>
          <t>IPO</t>
        </is>
      </c>
    </row>
    <row r="5">
      <c r="A5" s="3" t="inlineStr">
        <is>
          <t>Error Corrections and Prior Period Adjustments Restatement [Line Items]</t>
        </is>
      </c>
    </row>
    <row r="6">
      <c r="A6" s="4" t="inlineStr">
        <is>
          <t>Issuance of ordinary shares to Sponsor (in Shares)</t>
        </is>
      </c>
      <c r="C6" s="5" t="n">
        <v>4000000</v>
      </c>
      <c r="D6" s="5" t="n">
        <v>4000000</v>
      </c>
      <c r="E6" s="5" t="n">
        <v>4000000</v>
      </c>
      <c r="F6" s="5" t="n">
        <v>4000000</v>
      </c>
    </row>
    <row r="7">
      <c r="A7" s="4" t="inlineStr">
        <is>
          <t>IPO | Additional paid-in capital</t>
        </is>
      </c>
    </row>
    <row r="8">
      <c r="A8" s="3" t="inlineStr">
        <is>
          <t>Error Corrections and Prior Period Adjustments Restatement [Line Items]</t>
        </is>
      </c>
    </row>
    <row r="9">
      <c r="A9" s="4" t="inlineStr">
        <is>
          <t>Issuance of ordinary shares to Sponsor (in Shares)</t>
        </is>
      </c>
      <c r="D9" s="5" t="n">
        <v>4000000</v>
      </c>
      <c r="E9" s="5" t="n">
        <v>4000000</v>
      </c>
      <c r="F9" s="5" t="n">
        <v>4000000</v>
      </c>
    </row>
    <row r="10">
      <c r="A10" s="4" t="inlineStr">
        <is>
          <t>Private placement</t>
        </is>
      </c>
    </row>
    <row r="11">
      <c r="A11" s="3" t="inlineStr">
        <is>
          <t>Error Corrections and Prior Period Adjustments Restatement [Line Items]</t>
        </is>
      </c>
    </row>
    <row r="12">
      <c r="A12" s="4" t="inlineStr">
        <is>
          <t>Issuance of ordinary shares to Sponsor (in Shares)</t>
        </is>
      </c>
      <c r="C12" s="5" t="n">
        <v>260000</v>
      </c>
      <c r="D12" s="5" t="n">
        <v>260000</v>
      </c>
      <c r="E12" s="5" t="n">
        <v>260000</v>
      </c>
      <c r="F12" s="5" t="n">
        <v>260000</v>
      </c>
    </row>
    <row r="13">
      <c r="A13" s="4" t="inlineStr">
        <is>
          <t>Private placement | Additional paid-in capital</t>
        </is>
      </c>
    </row>
    <row r="14">
      <c r="A14" s="3" t="inlineStr">
        <is>
          <t>Error Corrections and Prior Period Adjustments Restatement [Line Items]</t>
        </is>
      </c>
    </row>
    <row r="15">
      <c r="A15" s="4" t="inlineStr">
        <is>
          <t>Issuance of ordinary shares to Sponsor (in Shares)</t>
        </is>
      </c>
      <c r="D15" s="5" t="n">
        <v>260000</v>
      </c>
      <c r="E15" s="5" t="n">
        <v>260000</v>
      </c>
      <c r="F15" s="5" t="n">
        <v>2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s) - USD ($)</t>
        </is>
      </c>
      <c r="B1" s="2" t="inlineStr">
        <is>
          <t>Apr. 12, 2021</t>
        </is>
      </c>
      <c r="C1" s="2" t="inlineStr">
        <is>
          <t>Dec. 31, 2020</t>
        </is>
      </c>
    </row>
    <row r="2">
      <c r="A2" s="3" t="inlineStr">
        <is>
          <t>RESTATEMENT OF PREVIOUSLY ISSUED FINANCIAL STATEMENTS</t>
        </is>
      </c>
    </row>
    <row r="3">
      <c r="A3" s="4" t="inlineStr">
        <is>
          <t>Minimum net tangible assets</t>
        </is>
      </c>
      <c r="C3" s="6" t="n">
        <v>5000001</v>
      </c>
    </row>
    <row r="4">
      <c r="A4" s="4" t="inlineStr">
        <is>
          <t>Issuance of ordinary shares to Sponsor (in Shares)</t>
        </is>
      </c>
      <c r="B4" s="5" t="n">
        <v>2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Dec. 31, 2019</t>
        </is>
      </c>
      <c r="D1" s="2" t="inlineStr">
        <is>
          <t>Feb. 21, 2019</t>
        </is>
      </c>
    </row>
    <row r="2">
      <c r="A2" s="3" t="inlineStr">
        <is>
          <t>BALANCE SHEETS</t>
        </is>
      </c>
    </row>
    <row r="3">
      <c r="A3" s="4" t="inlineStr">
        <is>
          <t>Preferred stock, par or stated value per share</t>
        </is>
      </c>
      <c r="B3" s="7" t="n">
        <v>0.0001</v>
      </c>
      <c r="C3" s="7" t="n">
        <v>0.0001</v>
      </c>
      <c r="D3" s="7" t="n">
        <v>0.0001</v>
      </c>
    </row>
    <row r="4">
      <c r="A4" s="4" t="inlineStr">
        <is>
          <t>Preferred stock, shares authorized</t>
        </is>
      </c>
      <c r="B4" s="5" t="n">
        <v>1000000</v>
      </c>
      <c r="C4" s="5" t="n">
        <v>1000000</v>
      </c>
      <c r="D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c r="D7" s="7" t="n">
        <v>0.0001</v>
      </c>
    </row>
    <row r="8">
      <c r="A8" s="4" t="inlineStr">
        <is>
          <t>Common stock, shares authorized</t>
        </is>
      </c>
      <c r="B8" s="5" t="n">
        <v>100000000</v>
      </c>
      <c r="C8" s="5" t="n">
        <v>100000000</v>
      </c>
      <c r="D8" s="5" t="n">
        <v>100000000</v>
      </c>
    </row>
    <row r="9">
      <c r="A9" s="4" t="inlineStr">
        <is>
          <t>Common stock, shares, issued</t>
        </is>
      </c>
      <c r="B9" s="5" t="n">
        <v>1260000</v>
      </c>
      <c r="C9" s="5" t="n">
        <v>1150000</v>
      </c>
    </row>
    <row r="10">
      <c r="A10" s="4" t="inlineStr">
        <is>
          <t>Common stock, shares, outstanding</t>
        </is>
      </c>
      <c r="B10" s="5" t="n">
        <v>1260000</v>
      </c>
      <c r="C10" s="5" t="n">
        <v>1150000</v>
      </c>
    </row>
    <row r="11">
      <c r="A11" s="4" t="inlineStr">
        <is>
          <t>Ordinary shares subject to possible redemption, shares</t>
        </is>
      </c>
      <c r="B11" s="5" t="n">
        <v>4000000</v>
      </c>
    </row>
    <row r="12">
      <c r="A12" s="4" t="inlineStr">
        <is>
          <t>Redemption price per share</t>
        </is>
      </c>
      <c r="B12"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12 Months Ended</t>
        </is>
      </c>
    </row>
    <row r="2">
      <c r="B2" s="2" t="inlineStr">
        <is>
          <t>Dec. 31, 2020USD ($)shares</t>
        </is>
      </c>
    </row>
    <row r="3">
      <c r="A3" s="3" t="inlineStr">
        <is>
          <t>SUMMARY OF SIGNIFICANT ACCOUNTING POLICIES</t>
        </is>
      </c>
    </row>
    <row r="4">
      <c r="A4" s="4" t="inlineStr">
        <is>
          <t>Initial public offering, offering costs</t>
        </is>
      </c>
      <c r="B4" s="6" t="n">
        <v>2646665</v>
      </c>
    </row>
    <row r="5">
      <c r="A5" s="4" t="inlineStr">
        <is>
          <t>Underwriting fee</t>
        </is>
      </c>
      <c r="B5" s="5" t="n">
        <v>1000000</v>
      </c>
    </row>
    <row r="6">
      <c r="A6" s="4" t="inlineStr">
        <is>
          <t>Deferred underwriting fee</t>
        </is>
      </c>
      <c r="B6" s="5" t="n">
        <v>1000000</v>
      </c>
    </row>
    <row r="7">
      <c r="A7" s="4" t="inlineStr">
        <is>
          <t>Other offering cost</t>
        </is>
      </c>
      <c r="B7" s="5" t="n">
        <v>646665</v>
      </c>
    </row>
    <row r="8">
      <c r="A8" s="4" t="inlineStr">
        <is>
          <t>Unrecognized Tax Benefits</t>
        </is>
      </c>
      <c r="B8" s="5" t="n">
        <v>0</v>
      </c>
    </row>
    <row r="9">
      <c r="A9" s="4" t="inlineStr">
        <is>
          <t>Unrecognized tax benefits, interest and penalty accrued</t>
        </is>
      </c>
      <c r="B9" s="5" t="n">
        <v>0</v>
      </c>
    </row>
    <row r="10">
      <c r="A10" s="4" t="inlineStr">
        <is>
          <t>Tax provision</t>
        </is>
      </c>
      <c r="B10" s="5" t="n">
        <v>0</v>
      </c>
    </row>
    <row r="11">
      <c r="A11" s="4" t="inlineStr">
        <is>
          <t>Federal depository insurance coverage</t>
        </is>
      </c>
      <c r="B11" s="6" t="n">
        <v>250000</v>
      </c>
    </row>
    <row r="12">
      <c r="A12" s="4" t="inlineStr">
        <is>
          <t>Purchase an aggregate of ordinary shares | shares</t>
        </is>
      </c>
      <c r="B12" s="5" t="n">
        <v>1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et loss per share presented in the statement of operations (Details) - USD ($)</t>
        </is>
      </c>
      <c r="B1" s="2" t="inlineStr">
        <is>
          <t>12 Months Ended</t>
        </is>
      </c>
    </row>
    <row r="2">
      <c r="B2" s="2" t="inlineStr">
        <is>
          <t>Dec. 31, 2020</t>
        </is>
      </c>
      <c r="C2" s="2" t="inlineStr">
        <is>
          <t>Dec. 31, 2019</t>
        </is>
      </c>
    </row>
    <row r="3">
      <c r="A3" s="3" t="inlineStr">
        <is>
          <t>Numerators:</t>
        </is>
      </c>
    </row>
    <row r="4">
      <c r="A4" s="4" t="inlineStr">
        <is>
          <t>Net Loss</t>
        </is>
      </c>
      <c r="B4" s="6" t="n">
        <v>-2323587</v>
      </c>
      <c r="C4" s="6" t="n">
        <v>-22672</v>
      </c>
    </row>
    <row r="5">
      <c r="A5" s="4" t="inlineStr">
        <is>
          <t>Accretion of carrying value to redemption value</t>
        </is>
      </c>
      <c r="B5" s="5" t="n">
        <v>-3671344</v>
      </c>
    </row>
    <row r="6">
      <c r="A6" s="4" t="inlineStr">
        <is>
          <t>Net loss including accretion of carrying value to redemption value</t>
        </is>
      </c>
      <c r="B6" s="6" t="n">
        <v>-5994931</v>
      </c>
      <c r="C6" s="6" t="n">
        <v>-22672</v>
      </c>
    </row>
    <row r="7">
      <c r="A7" s="3" t="inlineStr">
        <is>
          <t>Denominators:</t>
        </is>
      </c>
    </row>
    <row r="8">
      <c r="A8" s="4" t="inlineStr">
        <is>
          <t>Basic weighted average shares outstanding, ordinary shares subject to possible redemption</t>
        </is>
      </c>
      <c r="B8" s="5" t="n">
        <v>1393574</v>
      </c>
      <c r="C8" s="5" t="n">
        <v>857534</v>
      </c>
    </row>
    <row r="9">
      <c r="A9" s="4" t="inlineStr">
        <is>
          <t>Diluted weighted average shares outstanding, ordinary shares subject to possible redemption</t>
        </is>
      </c>
      <c r="B9" s="5" t="n">
        <v>1393574</v>
      </c>
      <c r="C9" s="5" t="n">
        <v>857534</v>
      </c>
    </row>
    <row r="10">
      <c r="A10" s="4" t="inlineStr">
        <is>
          <t>Basic net income (loss) per ordinary share</t>
        </is>
      </c>
      <c r="B10" s="8" t="n">
        <v>-1.68</v>
      </c>
      <c r="C10" s="8" t="n">
        <v>-0.03</v>
      </c>
    </row>
    <row r="11">
      <c r="A11" s="4" t="inlineStr">
        <is>
          <t>Diluted net income (loss) per ordinary share</t>
        </is>
      </c>
      <c r="B11" s="8" t="n">
        <v>-1.68</v>
      </c>
      <c r="C11" s="8" t="n">
        <v>-0.03</v>
      </c>
    </row>
    <row r="12">
      <c r="A12" s="4" t="inlineStr">
        <is>
          <t>Redeemable Common Stock</t>
        </is>
      </c>
    </row>
    <row r="13">
      <c r="A13" s="3" t="inlineStr">
        <is>
          <t>Numerators:</t>
        </is>
      </c>
    </row>
    <row r="14">
      <c r="A14" s="4" t="inlineStr">
        <is>
          <t>Accretion of carrying value to redemption value</t>
        </is>
      </c>
      <c r="B14" s="6" t="n">
        <v>3671344</v>
      </c>
    </row>
    <row r="15">
      <c r="A15" s="4" t="inlineStr">
        <is>
          <t>Allocation of net loss including carrying value to redemption value</t>
        </is>
      </c>
      <c r="B15" s="5" t="n">
        <v>-3500495</v>
      </c>
    </row>
    <row r="16">
      <c r="A16" s="4" t="inlineStr">
        <is>
          <t>Allocation of net income (loss)</t>
        </is>
      </c>
      <c r="B16" s="6" t="n">
        <v>170851</v>
      </c>
    </row>
    <row r="17">
      <c r="A17" s="3" t="inlineStr">
        <is>
          <t>Denominators:</t>
        </is>
      </c>
    </row>
    <row r="18">
      <c r="A18" s="4" t="inlineStr">
        <is>
          <t>Basic weighted average shares outstanding, ordinary shares subject to possible redemption</t>
        </is>
      </c>
      <c r="B18" s="5" t="n">
        <v>1704918</v>
      </c>
    </row>
    <row r="19">
      <c r="A19" s="4" t="inlineStr">
        <is>
          <t>Basic net income (loss) per ordinary share</t>
        </is>
      </c>
      <c r="B19" s="8" t="n">
        <v>0.1</v>
      </c>
    </row>
    <row r="20">
      <c r="A20" s="4" t="inlineStr">
        <is>
          <t>Non-Redeemable Common Stock</t>
        </is>
      </c>
    </row>
    <row r="21">
      <c r="A21" s="3" t="inlineStr">
        <is>
          <t>Numerators:</t>
        </is>
      </c>
    </row>
    <row r="22">
      <c r="A22" s="4" t="inlineStr">
        <is>
          <t>Allocation of net loss including carrying value to redemption value</t>
        </is>
      </c>
      <c r="B22" s="6" t="n">
        <v>-2494438</v>
      </c>
    </row>
    <row r="23">
      <c r="A23" s="4" t="inlineStr">
        <is>
          <t>Allocation of net income (loss)</t>
        </is>
      </c>
      <c r="B23" s="6" t="n">
        <v>-2494438</v>
      </c>
    </row>
    <row r="24">
      <c r="A24" s="3" t="inlineStr">
        <is>
          <t>Denominators:</t>
        </is>
      </c>
    </row>
    <row r="25">
      <c r="A25" s="4" t="inlineStr">
        <is>
          <t>Basic weighted average shares outstanding, ordinary shares subject to possible redemption</t>
        </is>
      </c>
      <c r="B25" s="5" t="n">
        <v>1214918</v>
      </c>
      <c r="C25" s="5" t="n">
        <v>857534</v>
      </c>
    </row>
    <row r="26">
      <c r="A26" s="4" t="inlineStr">
        <is>
          <t>Basic net income (loss) per ordinary share</t>
        </is>
      </c>
      <c r="B26" s="8" t="n">
        <v>-2.05</v>
      </c>
      <c r="C26" s="8" t="n">
        <v>-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ITIAL PUBLIC OFFERING - Additional Information (Details) - $ / shares</t>
        </is>
      </c>
      <c r="B1" s="2" t="inlineStr">
        <is>
          <t>Apr. 12, 2021</t>
        </is>
      </c>
      <c r="C1" s="2" t="inlineStr">
        <is>
          <t>Jul. 28, 2020</t>
        </is>
      </c>
      <c r="D1" s="2" t="inlineStr">
        <is>
          <t>Sep. 30, 2020</t>
        </is>
      </c>
      <c r="E1" s="2" t="inlineStr">
        <is>
          <t>Sep. 30, 2020</t>
        </is>
      </c>
      <c r="F1" s="2" t="inlineStr">
        <is>
          <t>Dec. 31, 2020</t>
        </is>
      </c>
    </row>
    <row r="2">
      <c r="A2" s="3" t="inlineStr">
        <is>
          <t>Subsidiary, Sale of Stock [Line Items]</t>
        </is>
      </c>
    </row>
    <row r="3">
      <c r="A3" s="4" t="inlineStr">
        <is>
          <t>Issuance of ordinary shares to Sponsor (in Shares)</t>
        </is>
      </c>
      <c r="B3" s="5" t="n">
        <v>260000</v>
      </c>
    </row>
    <row r="4">
      <c r="A4" s="4" t="inlineStr">
        <is>
          <t>IPO</t>
        </is>
      </c>
    </row>
    <row r="5">
      <c r="A5" s="3" t="inlineStr">
        <is>
          <t>Subsidiary, Sale of Stock [Line Items]</t>
        </is>
      </c>
    </row>
    <row r="6">
      <c r="A6" s="4" t="inlineStr">
        <is>
          <t>Issuance of ordinary shares to Sponsor (in Shares)</t>
        </is>
      </c>
      <c r="C6" s="5" t="n">
        <v>4000000</v>
      </c>
      <c r="D6" s="5" t="n">
        <v>4000000</v>
      </c>
      <c r="E6" s="5" t="n">
        <v>4000000</v>
      </c>
      <c r="F6" s="5" t="n">
        <v>4000000</v>
      </c>
    </row>
    <row r="7">
      <c r="A7" s="4" t="inlineStr">
        <is>
          <t>Unit price</t>
        </is>
      </c>
      <c r="F7" s="6" t="n">
        <v>10</v>
      </c>
    </row>
    <row r="8">
      <c r="A8" s="4" t="inlineStr">
        <is>
          <t>Number of ordinary shares per unit</t>
        </is>
      </c>
      <c r="F8" s="5" t="n">
        <v>1</v>
      </c>
    </row>
    <row r="9">
      <c r="A9" s="4" t="inlineStr">
        <is>
          <t>Number of public warrants per unit</t>
        </is>
      </c>
      <c r="F9" s="5" t="n">
        <v>1</v>
      </c>
    </row>
    <row r="10">
      <c r="A10" s="4" t="inlineStr">
        <is>
          <t>Warrants exercise ratio</t>
        </is>
      </c>
      <c r="F10" s="9" t="n">
        <v>0.5</v>
      </c>
    </row>
    <row r="11">
      <c r="A11" s="4" t="inlineStr">
        <is>
          <t>Warrants exercise price</t>
        </is>
      </c>
      <c r="F11"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PRIVATE PLACEMENT - Additional Information (Details) - USD ($)</t>
        </is>
      </c>
      <c r="B1" s="2" t="inlineStr">
        <is>
          <t>Apr. 12, 2021</t>
        </is>
      </c>
      <c r="C1" s="2" t="inlineStr">
        <is>
          <t>Jul. 28, 2020</t>
        </is>
      </c>
      <c r="D1" s="2" t="inlineStr">
        <is>
          <t>Sep. 30, 2020</t>
        </is>
      </c>
      <c r="E1" s="2" t="inlineStr">
        <is>
          <t>Sep. 30, 2020</t>
        </is>
      </c>
      <c r="F1" s="2" t="inlineStr">
        <is>
          <t>Dec. 31, 2020</t>
        </is>
      </c>
    </row>
    <row r="2">
      <c r="A2" s="3" t="inlineStr">
        <is>
          <t>Subsidiary, Sale of Stock [Line Items]</t>
        </is>
      </c>
    </row>
    <row r="3">
      <c r="A3" s="4" t="inlineStr">
        <is>
          <t>Number of common stock issued (in shares)</t>
        </is>
      </c>
      <c r="B3" s="5" t="n">
        <v>260000</v>
      </c>
    </row>
    <row r="4">
      <c r="A4" s="4" t="inlineStr">
        <is>
          <t>Private placement</t>
        </is>
      </c>
    </row>
    <row r="5">
      <c r="A5" s="3" t="inlineStr">
        <is>
          <t>Subsidiary, Sale of Stock [Line Items]</t>
        </is>
      </c>
    </row>
    <row r="6">
      <c r="A6" s="4" t="inlineStr">
        <is>
          <t>Number of common stock issued (in shares)</t>
        </is>
      </c>
      <c r="C6" s="5" t="n">
        <v>260000</v>
      </c>
      <c r="D6" s="5" t="n">
        <v>260000</v>
      </c>
      <c r="E6" s="5" t="n">
        <v>260000</v>
      </c>
      <c r="F6" s="5" t="n">
        <v>260000</v>
      </c>
    </row>
    <row r="7">
      <c r="A7" s="4" t="inlineStr">
        <is>
          <t>Aggregate purchase price</t>
        </is>
      </c>
      <c r="F7" s="6" t="n">
        <v>2600000</v>
      </c>
    </row>
    <row r="8">
      <c r="A8" s="4" t="inlineStr">
        <is>
          <t>Shares issued price per share</t>
        </is>
      </c>
      <c r="C8" s="6" t="n">
        <v>10</v>
      </c>
      <c r="F8" s="6" t="n">
        <v>10</v>
      </c>
    </row>
    <row r="9">
      <c r="A9" s="4" t="inlineStr">
        <is>
          <t>Sale of unit (in value)</t>
        </is>
      </c>
      <c r="F9" s="6" t="n">
        <v>2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Apr. 12, 2021</t>
        </is>
      </c>
      <c r="C1" s="2" t="inlineStr">
        <is>
          <t>Feb. 21, 2019</t>
        </is>
      </c>
      <c r="D1" s="2" t="inlineStr">
        <is>
          <t>Dec. 31, 2018</t>
        </is>
      </c>
      <c r="E1" s="2" t="inlineStr">
        <is>
          <t>Dec. 31, 2020</t>
        </is>
      </c>
      <c r="F1" s="2" t="inlineStr">
        <is>
          <t>Dec. 31, 2018</t>
        </is>
      </c>
      <c r="G1" s="2" t="inlineStr">
        <is>
          <t>Dec. 31, 2019</t>
        </is>
      </c>
      <c r="H1" s="2" t="inlineStr">
        <is>
          <t>Jun. 30, 2019</t>
        </is>
      </c>
    </row>
    <row r="2">
      <c r="A2" s="3" t="inlineStr">
        <is>
          <t>Related Party Transaction [Line Items]</t>
        </is>
      </c>
    </row>
    <row r="3">
      <c r="A3" s="4" t="inlineStr">
        <is>
          <t>Number of common stock issued (in shares)</t>
        </is>
      </c>
      <c r="B3" s="5" t="n">
        <v>260000</v>
      </c>
    </row>
    <row r="4">
      <c r="A4" s="4" t="inlineStr">
        <is>
          <t>Common stock, shares, issued</t>
        </is>
      </c>
      <c r="E4" s="5" t="n">
        <v>1260000</v>
      </c>
      <c r="G4" s="5" t="n">
        <v>1150000</v>
      </c>
    </row>
    <row r="5">
      <c r="A5" s="4" t="inlineStr">
        <is>
          <t>Common stock, shares, outstanding</t>
        </is>
      </c>
      <c r="E5" s="5" t="n">
        <v>1260000</v>
      </c>
      <c r="G5" s="5" t="n">
        <v>1150000</v>
      </c>
    </row>
    <row r="6">
      <c r="A6" s="4" t="inlineStr">
        <is>
          <t>Threshold consecutive trading days for transfer, assign or sale of shares or warrants, after the completion of the initial business combination</t>
        </is>
      </c>
      <c r="D6" s="4" t="inlineStr">
        <is>
          <t>30 days</t>
        </is>
      </c>
    </row>
    <row r="7">
      <c r="A7" s="4" t="inlineStr">
        <is>
          <t>Due to related parties</t>
        </is>
      </c>
      <c r="E7" s="6" t="n">
        <v>394590</v>
      </c>
      <c r="G7" s="6" t="n">
        <v>196495</v>
      </c>
    </row>
    <row r="8">
      <c r="A8" s="4" t="inlineStr">
        <is>
          <t>General and administrative services expense per month</t>
        </is>
      </c>
      <c r="E8" s="5" t="n">
        <v>10000</v>
      </c>
    </row>
    <row r="9">
      <c r="A9" s="4" t="inlineStr">
        <is>
          <t>Related party transaction, Converted notes upon consummation of a Business Combination</t>
        </is>
      </c>
      <c r="E9" s="6" t="n">
        <v>1500000</v>
      </c>
    </row>
    <row r="10">
      <c r="A10" s="4" t="inlineStr">
        <is>
          <t>Related party transaction, Converted notes Price per share upon consummation of a Business Combination</t>
        </is>
      </c>
      <c r="E10" s="6" t="n">
        <v>10</v>
      </c>
    </row>
    <row r="11">
      <c r="A11" s="4" t="inlineStr">
        <is>
          <t>Related party transaction general and administrative services expenses</t>
        </is>
      </c>
      <c r="E11" s="6" t="n">
        <v>50000</v>
      </c>
    </row>
    <row r="12">
      <c r="A12" s="4" t="inlineStr">
        <is>
          <t>Related party transaction, extension Period of time to consummate a Business Combination</t>
        </is>
      </c>
      <c r="E12" s="4" t="inlineStr">
        <is>
          <t>21 months</t>
        </is>
      </c>
    </row>
    <row r="13">
      <c r="A13" s="4" t="inlineStr">
        <is>
          <t>Related Party Transaction, Proceeds From Exercise Of Shares</t>
        </is>
      </c>
      <c r="E13" s="6" t="n">
        <v>1200000</v>
      </c>
    </row>
    <row r="14">
      <c r="A14" s="4" t="inlineStr">
        <is>
          <t>Public Price Per share, underwriters' over-allotment option is exercised in full</t>
        </is>
      </c>
      <c r="E14" s="10" t="n">
        <v>0.033</v>
      </c>
    </row>
    <row r="15">
      <c r="A15" s="4" t="inlineStr">
        <is>
          <t>Related Party Loans | Working Capital Loans Warrant</t>
        </is>
      </c>
    </row>
    <row r="16">
      <c r="A16" s="3" t="inlineStr">
        <is>
          <t>Related Party Transaction [Line Items]</t>
        </is>
      </c>
    </row>
    <row r="17">
      <c r="A17" s="4" t="inlineStr">
        <is>
          <t>Public Price Per share, underwriters' over-allotment option is exercised in full on or prior to the date of the applicable deadline</t>
        </is>
      </c>
      <c r="E17" s="4" t="inlineStr">
        <is>
          <t>0.30%</t>
        </is>
      </c>
    </row>
    <row r="18">
      <c r="A18" s="4" t="inlineStr">
        <is>
          <t>Sponsor</t>
        </is>
      </c>
    </row>
    <row r="19">
      <c r="A19" s="3" t="inlineStr">
        <is>
          <t>Related Party Transaction [Line Items]</t>
        </is>
      </c>
    </row>
    <row r="20">
      <c r="A20" s="4" t="inlineStr">
        <is>
          <t>Proceeds from issuance of shares</t>
        </is>
      </c>
      <c r="D20" s="6" t="n">
        <v>25000</v>
      </c>
    </row>
    <row r="21">
      <c r="A21" s="4" t="inlineStr">
        <is>
          <t>Anticipated issuance of founder shares to the Sponsor</t>
        </is>
      </c>
      <c r="F21" s="5" t="n">
        <v>1150000</v>
      </c>
    </row>
    <row r="22">
      <c r="A22" s="4" t="inlineStr">
        <is>
          <t>Number of common stock issued (in shares)</t>
        </is>
      </c>
      <c r="C22" s="5" t="n">
        <v>1149999</v>
      </c>
      <c r="F22" s="5" t="n">
        <v>1</v>
      </c>
    </row>
    <row r="23">
      <c r="A23" s="4" t="inlineStr">
        <is>
          <t>Weighted average number of shares, common stock subject to forfeiture</t>
        </is>
      </c>
      <c r="D23" s="5" t="n">
        <v>150000</v>
      </c>
      <c r="F23" s="5" t="n">
        <v>150000</v>
      </c>
    </row>
    <row r="24">
      <c r="A24" s="4" t="inlineStr">
        <is>
          <t>Shares owned by sponsor (in percentage)</t>
        </is>
      </c>
      <c r="D24" s="4" t="inlineStr">
        <is>
          <t>20.00%</t>
        </is>
      </c>
    </row>
    <row r="25">
      <c r="A25" s="4" t="inlineStr">
        <is>
          <t>Common stock, shares, issued</t>
        </is>
      </c>
      <c r="E25" s="5" t="n">
        <v>1000000</v>
      </c>
    </row>
    <row r="26">
      <c r="A26" s="4" t="inlineStr">
        <is>
          <t>Common stock, shares, outstanding</t>
        </is>
      </c>
      <c r="E26" s="5" t="n">
        <v>1000000</v>
      </c>
    </row>
    <row r="27">
      <c r="A27" s="4" t="inlineStr">
        <is>
          <t>Percentage of Shares agreed not to transfer, assign or sell</t>
        </is>
      </c>
      <c r="D27" s="4" t="inlineStr">
        <is>
          <t>50.00%</t>
        </is>
      </c>
    </row>
    <row r="28">
      <c r="A28" s="4" t="inlineStr">
        <is>
          <t>Stock price trigger to transfer, assign or sell any shares or warrants of the company, after the completion of the initial business combination (in dollars per share)</t>
        </is>
      </c>
      <c r="D28" s="8" t="n">
        <v>12.5</v>
      </c>
    </row>
    <row r="29">
      <c r="A29" s="4" t="inlineStr">
        <is>
          <t>Threshold trading days for transfer, assign or sale of shares or warrants, after the completion of the initial business combination</t>
        </is>
      </c>
      <c r="D29" s="4" t="inlineStr">
        <is>
          <t>20 days</t>
        </is>
      </c>
    </row>
    <row r="30">
      <c r="A30" s="4" t="inlineStr">
        <is>
          <t>Percentage of transfer of remaining founder shares based on certain exceptions</t>
        </is>
      </c>
      <c r="D30" s="4" t="inlineStr">
        <is>
          <t>50.00%</t>
        </is>
      </c>
    </row>
    <row r="31">
      <c r="A31" s="4" t="inlineStr">
        <is>
          <t>Due to related parties</t>
        </is>
      </c>
      <c r="D31" s="6" t="n">
        <v>24995</v>
      </c>
      <c r="E31" s="6" t="n">
        <v>0</v>
      </c>
      <c r="F31" s="6" t="n">
        <v>24995</v>
      </c>
      <c r="G31" s="5" t="n">
        <v>0</v>
      </c>
    </row>
    <row r="32">
      <c r="A32" s="4" t="inlineStr">
        <is>
          <t>Unsecured promissory note</t>
        </is>
      </c>
    </row>
    <row r="33">
      <c r="A33" s="3" t="inlineStr">
        <is>
          <t>Related Party Transaction [Line Items]</t>
        </is>
      </c>
    </row>
    <row r="34">
      <c r="A34" s="4" t="inlineStr">
        <is>
          <t>Due to related parties</t>
        </is>
      </c>
      <c r="G34" s="6" t="n">
        <v>196495</v>
      </c>
    </row>
    <row r="35">
      <c r="A35" s="4" t="inlineStr">
        <is>
          <t>Borrowings principal amount</t>
        </is>
      </c>
      <c r="C35" s="6" t="n">
        <v>300000</v>
      </c>
    </row>
    <row r="36">
      <c r="A36" s="4" t="inlineStr">
        <is>
          <t>Due to related parties</t>
        </is>
      </c>
      <c r="E36" s="6" t="n">
        <v>394590</v>
      </c>
    </row>
    <row r="37">
      <c r="A37" s="4" t="inlineStr">
        <is>
          <t>Unsecured promissory note | Maximum</t>
        </is>
      </c>
    </row>
    <row r="38">
      <c r="A38" s="3" t="inlineStr">
        <is>
          <t>Related Party Transaction [Line Items]</t>
        </is>
      </c>
    </row>
    <row r="39">
      <c r="A39" s="4" t="inlineStr">
        <is>
          <t>Borrowings principal amount</t>
        </is>
      </c>
      <c r="H39" s="6" t="n">
        <v>500000</v>
      </c>
    </row>
    <row r="40">
      <c r="A40" s="4" t="inlineStr">
        <is>
          <t>Unsecured promissory note | Sponsor</t>
        </is>
      </c>
    </row>
    <row r="41">
      <c r="A41" s="3" t="inlineStr">
        <is>
          <t>Related Party Transaction [Line Items]</t>
        </is>
      </c>
    </row>
    <row r="42">
      <c r="A42" s="4" t="inlineStr">
        <is>
          <t>Due to related parties</t>
        </is>
      </c>
      <c r="D42" s="6" t="n">
        <v>24995</v>
      </c>
      <c r="F42" s="6" t="n">
        <v>24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Apr. 12, 2021</t>
        </is>
      </c>
      <c r="C1" s="2" t="inlineStr">
        <is>
          <t>Dec. 31, 2020</t>
        </is>
      </c>
    </row>
    <row r="2">
      <c r="A2" s="3" t="inlineStr">
        <is>
          <t>COMMITMENTS AND CONTINGENCIES</t>
        </is>
      </c>
    </row>
    <row r="3">
      <c r="A3" s="4" t="inlineStr">
        <is>
          <t>Number of common stock issued (in shares)</t>
        </is>
      </c>
      <c r="B3" s="5" t="n">
        <v>260000</v>
      </c>
    </row>
    <row r="4">
      <c r="A4" s="4" t="inlineStr">
        <is>
          <t>Underwriting Agreement</t>
        </is>
      </c>
    </row>
    <row r="5">
      <c r="A5" s="3" t="inlineStr">
        <is>
          <t>COMMITMENTS AND CONTINGENCIES</t>
        </is>
      </c>
    </row>
    <row r="6">
      <c r="A6" s="4" t="inlineStr">
        <is>
          <t>Underwriter purchase option limitation period</t>
        </is>
      </c>
      <c r="C6" s="4" t="inlineStr">
        <is>
          <t>45 days</t>
        </is>
      </c>
    </row>
    <row r="7">
      <c r="A7" s="4" t="inlineStr">
        <is>
          <t>Underwriter commission (in percentage)</t>
        </is>
      </c>
      <c r="C7" s="4" t="inlineStr">
        <is>
          <t>2.50%</t>
        </is>
      </c>
    </row>
    <row r="8">
      <c r="A8" s="4" t="inlineStr">
        <is>
          <t>Proceeds from issuance of shares to underwriters</t>
        </is>
      </c>
      <c r="C8" s="6" t="n">
        <v>1000000</v>
      </c>
    </row>
    <row r="9">
      <c r="A9" s="4" t="inlineStr">
        <is>
          <t>Over Allotment Option | Underwriting Agreement</t>
        </is>
      </c>
    </row>
    <row r="10">
      <c r="A10" s="3" t="inlineStr">
        <is>
          <t>COMMITMENTS AND CONTINGENCIES</t>
        </is>
      </c>
    </row>
    <row r="11">
      <c r="A11" s="4" t="inlineStr">
        <is>
          <t>Number of common stock issued (in shares)</t>
        </is>
      </c>
      <c r="C11" s="5"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41" customWidth="1" min="2" max="2"/>
    <col width="37" customWidth="1" min="3" max="3"/>
    <col width="37" customWidth="1" min="4" max="4"/>
    <col width="30" customWidth="1" min="5" max="5"/>
  </cols>
  <sheetData>
    <row r="1">
      <c r="A1" s="1" t="inlineStr">
        <is>
          <t>SHAREHOLDERS' DEFICIT (Details)</t>
        </is>
      </c>
      <c r="B1" s="2" t="inlineStr">
        <is>
          <t>12 Months Ended</t>
        </is>
      </c>
    </row>
    <row r="2">
      <c r="B2" s="2" t="inlineStr">
        <is>
          <t>Dec. 31, 2020USD ($)Vote$ / sharesshares</t>
        </is>
      </c>
      <c r="C2" s="2" t="inlineStr">
        <is>
          <t>Jul. 28, 2020USD ($)$ / sharesshares</t>
        </is>
      </c>
      <c r="D2" s="2" t="inlineStr">
        <is>
          <t>Dec. 31, 2019USD ($)$ / sharesshares</t>
        </is>
      </c>
      <c r="E2" s="2" t="inlineStr">
        <is>
          <t>Feb. 21, 2019$ / sharesshares</t>
        </is>
      </c>
    </row>
    <row r="3">
      <c r="A3" s="3" t="inlineStr">
        <is>
          <t>Class of Stock [Line Items]</t>
        </is>
      </c>
    </row>
    <row r="4">
      <c r="A4" s="4" t="inlineStr">
        <is>
          <t>Preferred stock, shares authorized</t>
        </is>
      </c>
      <c r="B4" s="5" t="n">
        <v>1000000</v>
      </c>
      <c r="D4" s="5" t="n">
        <v>1000000</v>
      </c>
      <c r="E4" s="5" t="n">
        <v>1000000</v>
      </c>
    </row>
    <row r="5">
      <c r="A5" s="4" t="inlineStr">
        <is>
          <t>Preferred stock, par or stated value per share | $ / shares</t>
        </is>
      </c>
      <c r="B5" s="7" t="n">
        <v>0.0001</v>
      </c>
      <c r="D5" s="7" t="n">
        <v>0.0001</v>
      </c>
      <c r="E5" s="7" t="n">
        <v>0.0001</v>
      </c>
    </row>
    <row r="6">
      <c r="A6" s="4" t="inlineStr">
        <is>
          <t>Preferred stock, shares issued</t>
        </is>
      </c>
      <c r="B6" s="5" t="n">
        <v>0</v>
      </c>
      <c r="D6" s="5" t="n">
        <v>0</v>
      </c>
    </row>
    <row r="7">
      <c r="A7" s="4" t="inlineStr">
        <is>
          <t>Preferred stock, shares outstanding</t>
        </is>
      </c>
      <c r="B7" s="5" t="n">
        <v>0</v>
      </c>
      <c r="D7" s="5" t="n">
        <v>0</v>
      </c>
    </row>
    <row r="8">
      <c r="A8" s="4" t="inlineStr">
        <is>
          <t>Common stock, shares authorized</t>
        </is>
      </c>
      <c r="B8" s="5" t="n">
        <v>100000000</v>
      </c>
      <c r="D8" s="5" t="n">
        <v>100000000</v>
      </c>
      <c r="E8" s="5" t="n">
        <v>100000000</v>
      </c>
    </row>
    <row r="9">
      <c r="A9" s="4" t="inlineStr">
        <is>
          <t>Common stock, par or stated value per share | $ / shares</t>
        </is>
      </c>
      <c r="B9" s="7" t="n">
        <v>0.0001</v>
      </c>
      <c r="D9" s="7" t="n">
        <v>0.0001</v>
      </c>
      <c r="E9" s="7" t="n">
        <v>0.0001</v>
      </c>
    </row>
    <row r="10">
      <c r="A10" s="4" t="inlineStr">
        <is>
          <t>Ordinary shares subject to possible redemption, shares</t>
        </is>
      </c>
      <c r="B10" s="5" t="n">
        <v>4000000</v>
      </c>
    </row>
    <row r="11">
      <c r="A11" s="4" t="inlineStr">
        <is>
          <t>Number of votes per share | Vote</t>
        </is>
      </c>
      <c r="B11" s="5" t="n">
        <v>1</v>
      </c>
    </row>
    <row r="12">
      <c r="A12" s="4" t="inlineStr">
        <is>
          <t>Common stock, shares, issued</t>
        </is>
      </c>
      <c r="B12" s="5" t="n">
        <v>1260000</v>
      </c>
      <c r="D12" s="5" t="n">
        <v>1150000</v>
      </c>
    </row>
    <row r="13">
      <c r="A13" s="4" t="inlineStr">
        <is>
          <t>Common stock, shares, outstanding</t>
        </is>
      </c>
      <c r="B13" s="5" t="n">
        <v>1260000</v>
      </c>
      <c r="D13" s="5" t="n">
        <v>1150000</v>
      </c>
    </row>
    <row r="14">
      <c r="A14" s="4" t="inlineStr">
        <is>
          <t>Common stock value | $</t>
        </is>
      </c>
      <c r="B14" s="6" t="n">
        <v>126</v>
      </c>
      <c r="D14" s="6" t="n">
        <v>115</v>
      </c>
    </row>
    <row r="15">
      <c r="A15" s="4" t="inlineStr">
        <is>
          <t>Ordinary shares</t>
        </is>
      </c>
    </row>
    <row r="16">
      <c r="A16" s="3" t="inlineStr">
        <is>
          <t>Class of Stock [Line Items]</t>
        </is>
      </c>
    </row>
    <row r="17">
      <c r="A17" s="4" t="inlineStr">
        <is>
          <t>Ordinary shares subject to possible redemption, shares</t>
        </is>
      </c>
      <c r="B17" s="5" t="n">
        <v>4000000</v>
      </c>
      <c r="D17" s="5" t="n">
        <v>0</v>
      </c>
    </row>
    <row r="18">
      <c r="A18" s="4" t="inlineStr">
        <is>
          <t>Common stock, shares, issued</t>
        </is>
      </c>
      <c r="B18" s="5" t="n">
        <v>1260000</v>
      </c>
      <c r="D18" s="5" t="n">
        <v>1150000</v>
      </c>
    </row>
    <row r="19">
      <c r="A19" s="4" t="inlineStr">
        <is>
          <t>Common stock, shares, outstanding</t>
        </is>
      </c>
      <c r="B19" s="5" t="n">
        <v>1260000</v>
      </c>
      <c r="D19" s="5" t="n">
        <v>1150000</v>
      </c>
    </row>
    <row r="20">
      <c r="A20" s="4" t="inlineStr">
        <is>
          <t>Unit Purchase Option</t>
        </is>
      </c>
    </row>
    <row r="21">
      <c r="A21" s="3" t="inlineStr">
        <is>
          <t>Class of Stock [Line Items]</t>
        </is>
      </c>
    </row>
    <row r="22">
      <c r="A22" s="4" t="inlineStr">
        <is>
          <t>Common stock, shares, issued</t>
        </is>
      </c>
      <c r="C22" s="5" t="n">
        <v>240000</v>
      </c>
    </row>
    <row r="23">
      <c r="A23" s="4" t="inlineStr">
        <is>
          <t>Unit price | $ / shares</t>
        </is>
      </c>
      <c r="C23" s="6" t="n">
        <v>11</v>
      </c>
    </row>
    <row r="24">
      <c r="A24" s="4" t="inlineStr">
        <is>
          <t>Underwriter Commission | $</t>
        </is>
      </c>
      <c r="C24" s="6" t="n">
        <v>100</v>
      </c>
    </row>
    <row r="25">
      <c r="A25" s="4" t="inlineStr">
        <is>
          <t>Common stock value | $</t>
        </is>
      </c>
      <c r="C25" s="6" t="n">
        <v>26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WARRANTS - Warrants activity (Details) - 10K/A</t>
        </is>
      </c>
      <c r="B1" s="2" t="inlineStr">
        <is>
          <t>12 Months Ended</t>
        </is>
      </c>
    </row>
    <row r="2">
      <c r="B2" s="2" t="inlineStr">
        <is>
          <t>Dec. 31, 2020$ / shares</t>
        </is>
      </c>
    </row>
    <row r="3">
      <c r="A3" s="3" t="inlineStr">
        <is>
          <t>Class of Stock [Line Items]</t>
        </is>
      </c>
    </row>
    <row r="4">
      <c r="A4" s="4" t="inlineStr">
        <is>
          <t>Warrants redemption price</t>
        </is>
      </c>
      <c r="B4" s="8" t="n">
        <v>0.01</v>
      </c>
    </row>
    <row r="5">
      <c r="A5" s="4" t="inlineStr">
        <is>
          <t>Sale price of the ordinary shares</t>
        </is>
      </c>
      <c r="B5" s="8" t="n">
        <v>16.5</v>
      </c>
    </row>
    <row r="6">
      <c r="A6" s="4" t="inlineStr">
        <is>
          <t>Minimum</t>
        </is>
      </c>
    </row>
    <row r="7">
      <c r="A7" s="3" t="inlineStr">
        <is>
          <t>Class of Stock [Line Items]</t>
        </is>
      </c>
    </row>
    <row r="8">
      <c r="A8" s="4" t="inlineStr">
        <is>
          <t>Written notice of redemption to each Public Warrant holder</t>
        </is>
      </c>
      <c r="B8" s="4" t="inlineStr">
        <is>
          <t>20 days</t>
        </is>
      </c>
    </row>
    <row r="9">
      <c r="A9" s="4" t="inlineStr">
        <is>
          <t>Maximum</t>
        </is>
      </c>
    </row>
    <row r="10">
      <c r="A10" s="3" t="inlineStr">
        <is>
          <t>Class of Stock [Line Items]</t>
        </is>
      </c>
    </row>
    <row r="11">
      <c r="A11" s="4" t="inlineStr">
        <is>
          <t>Written notice of redemption to each Public Warrant holder</t>
        </is>
      </c>
      <c r="B11" s="4" t="inlineStr">
        <is>
          <t>30 days</t>
        </is>
      </c>
    </row>
    <row r="12">
      <c r="A12" s="4" t="inlineStr">
        <is>
          <t>Closing of business combination</t>
        </is>
      </c>
    </row>
    <row r="13">
      <c r="A13" s="3" t="inlineStr">
        <is>
          <t>Class of Stock [Line Items]</t>
        </is>
      </c>
    </row>
    <row r="14">
      <c r="A14" s="4" t="inlineStr">
        <is>
          <t>Unit price</t>
        </is>
      </c>
      <c r="B14" s="8" t="n">
        <v>9.199999999999999</v>
      </c>
    </row>
    <row r="15">
      <c r="A15" s="4" t="inlineStr">
        <is>
          <t>Percentage of gross proceeds on additional issuance of shares</t>
        </is>
      </c>
      <c r="B15" s="4" t="inlineStr">
        <is>
          <t>60.00%</t>
        </is>
      </c>
    </row>
    <row r="16">
      <c r="A16" s="4" t="inlineStr">
        <is>
          <t>Period In Which Private Warrants will not Be Transferable</t>
        </is>
      </c>
      <c r="B16" s="4" t="inlineStr">
        <is>
          <t>30 days</t>
        </is>
      </c>
    </row>
    <row r="17">
      <c r="A17" s="4" t="inlineStr">
        <is>
          <t>Market value below $ 9.20 | Closing of business combination</t>
        </is>
      </c>
    </row>
    <row r="18">
      <c r="A18" s="3" t="inlineStr">
        <is>
          <t>Class of Stock [Line Items]</t>
        </is>
      </c>
    </row>
    <row r="19">
      <c r="A19" s="4" t="inlineStr">
        <is>
          <t>Exercise price of the warrants will be adjusted of the higher of the market value (in percentage)</t>
        </is>
      </c>
      <c r="B19" s="4" t="inlineStr">
        <is>
          <t>115.00%</t>
        </is>
      </c>
    </row>
    <row r="20">
      <c r="A20" s="4" t="inlineStr">
        <is>
          <t>Market value $ 16.50 | Closing of business combination</t>
        </is>
      </c>
    </row>
    <row r="21">
      <c r="A21" s="3" t="inlineStr">
        <is>
          <t>Class of Stock [Line Items]</t>
        </is>
      </c>
    </row>
    <row r="22">
      <c r="A22" s="4" t="inlineStr">
        <is>
          <t>Exercise price of the warrants will be adjusted of the higher of the market value (in percentage)</t>
        </is>
      </c>
      <c r="B22" s="4" t="inlineStr">
        <is>
          <t>165.00%</t>
        </is>
      </c>
    </row>
    <row r="23">
      <c r="A23" s="4" t="inlineStr">
        <is>
          <t>Warrants</t>
        </is>
      </c>
    </row>
    <row r="24">
      <c r="A24" s="3" t="inlineStr">
        <is>
          <t>Class of Stock [Line Items]</t>
        </is>
      </c>
    </row>
    <row r="25">
      <c r="A25" s="4" t="inlineStr">
        <is>
          <t>Sale price of the ordinary shares</t>
        </is>
      </c>
      <c r="B25" s="8" t="n">
        <v>1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t>
        </is>
      </c>
      <c r="B1" s="2" t="inlineStr">
        <is>
          <t>12 Months Ended</t>
        </is>
      </c>
    </row>
    <row r="2">
      <c r="B2" s="2" t="inlineStr">
        <is>
          <t>Dec. 31, 2020$ / shares</t>
        </is>
      </c>
    </row>
    <row r="3">
      <c r="A3" s="3" t="inlineStr">
        <is>
          <t>WARRANTS</t>
        </is>
      </c>
    </row>
    <row r="4">
      <c r="A4" s="4" t="inlineStr">
        <is>
          <t>Warrants redemption price</t>
        </is>
      </c>
      <c r="B4" s="8" t="n">
        <v>0.01</v>
      </c>
    </row>
    <row r="5">
      <c r="A5" s="4" t="inlineStr">
        <is>
          <t>Sale price of the ordinary shares</t>
        </is>
      </c>
      <c r="B5" s="8" t="n">
        <v>16.5</v>
      </c>
    </row>
    <row r="6">
      <c r="A6" s="4" t="inlineStr">
        <is>
          <t>Maximum</t>
        </is>
      </c>
    </row>
    <row r="7">
      <c r="A7" s="3" t="inlineStr">
        <is>
          <t>WARRANTS</t>
        </is>
      </c>
    </row>
    <row r="8">
      <c r="A8" s="4" t="inlineStr">
        <is>
          <t>Written notice of redemption to each Public Warrant holder</t>
        </is>
      </c>
      <c r="B8" s="4" t="inlineStr">
        <is>
          <t>30 days</t>
        </is>
      </c>
    </row>
    <row r="9">
      <c r="A9" s="4" t="inlineStr">
        <is>
          <t>Minimum</t>
        </is>
      </c>
    </row>
    <row r="10">
      <c r="A10" s="3" t="inlineStr">
        <is>
          <t>WARRANTS</t>
        </is>
      </c>
    </row>
    <row r="11">
      <c r="A11" s="4" t="inlineStr">
        <is>
          <t>Written notice of redemption to each Public Warrant holder</t>
        </is>
      </c>
      <c r="B11" s="4" t="inlineStr">
        <is>
          <t>20 days</t>
        </is>
      </c>
    </row>
    <row r="12">
      <c r="A12" s="4" t="inlineStr">
        <is>
          <t>Closing of business combination</t>
        </is>
      </c>
    </row>
    <row r="13">
      <c r="A13" s="3" t="inlineStr">
        <is>
          <t>WARRANTS</t>
        </is>
      </c>
    </row>
    <row r="14">
      <c r="A14" s="4" t="inlineStr">
        <is>
          <t>Unit price</t>
        </is>
      </c>
      <c r="B14" s="8" t="n">
        <v>9.199999999999999</v>
      </c>
    </row>
    <row r="15">
      <c r="A15" s="4" t="inlineStr">
        <is>
          <t>Percentage of gross proceeds on additional issuance of shares</t>
        </is>
      </c>
      <c r="B15" s="4" t="inlineStr">
        <is>
          <t>60.00%</t>
        </is>
      </c>
    </row>
    <row r="16">
      <c r="A16" s="4" t="inlineStr">
        <is>
          <t>Period In Which Private Warrants will not Be Transferable</t>
        </is>
      </c>
      <c r="B16" s="4" t="inlineStr">
        <is>
          <t>30 days</t>
        </is>
      </c>
    </row>
    <row r="17">
      <c r="A17" s="4" t="inlineStr">
        <is>
          <t>Closing of business combination | Market value below $ 9.20</t>
        </is>
      </c>
    </row>
    <row r="18">
      <c r="A18" s="3" t="inlineStr">
        <is>
          <t>WARRANTS</t>
        </is>
      </c>
    </row>
    <row r="19">
      <c r="A19" s="4" t="inlineStr">
        <is>
          <t>Exercise price of the warrants will be adjusted of the higher of the market value (in percentage)</t>
        </is>
      </c>
      <c r="B19" s="4" t="inlineStr">
        <is>
          <t>115.00%</t>
        </is>
      </c>
    </row>
    <row r="20">
      <c r="A20" s="4" t="inlineStr">
        <is>
          <t>Closing of business combination | Market value $ 16.50</t>
        </is>
      </c>
    </row>
    <row r="21">
      <c r="A21" s="3" t="inlineStr">
        <is>
          <t>WARRANTS</t>
        </is>
      </c>
    </row>
    <row r="22">
      <c r="A22" s="4" t="inlineStr">
        <is>
          <t>Exercise price of the warrants will be adjusted of the higher of the market value (in percentage)</t>
        </is>
      </c>
      <c r="B22" s="4" t="inlineStr">
        <is>
          <t>165.00%</t>
        </is>
      </c>
    </row>
    <row r="23">
      <c r="A23" s="4" t="inlineStr">
        <is>
          <t>Warrants</t>
        </is>
      </c>
    </row>
    <row r="24">
      <c r="A24" s="3" t="inlineStr">
        <is>
          <t>WARRANTS</t>
        </is>
      </c>
    </row>
    <row r="25">
      <c r="A25" s="4" t="inlineStr">
        <is>
          <t>Sale price of the ordinary shares</t>
        </is>
      </c>
      <c r="B25" s="8" t="n">
        <v>1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Fair Value (Details)</t>
        </is>
      </c>
      <c r="B1" s="2" t="inlineStr">
        <is>
          <t>12 Months Ended</t>
        </is>
      </c>
    </row>
    <row r="2">
      <c r="B2" s="2" t="inlineStr">
        <is>
          <t>Dec. 31, 2020USD ($)</t>
        </is>
      </c>
    </row>
    <row r="3">
      <c r="A3" s="3" t="inlineStr">
        <is>
          <t>Fair Value Measurement Inputs and Valuation Techniques [Line Items]</t>
        </is>
      </c>
    </row>
    <row r="4">
      <c r="A4" s="4" t="inlineStr">
        <is>
          <t>Warrant Liabilities</t>
        </is>
      </c>
      <c r="B4" s="6" t="n">
        <v>2930000</v>
      </c>
    </row>
    <row r="5">
      <c r="A5" s="4" t="inlineStr">
        <is>
          <t>Fair value transfer out of level 3</t>
        </is>
      </c>
      <c r="B5" s="5" t="n">
        <v>190000</v>
      </c>
    </row>
    <row r="6">
      <c r="A6" s="4" t="inlineStr">
        <is>
          <t>Fair Value, Recurring [Member]</t>
        </is>
      </c>
    </row>
    <row r="7">
      <c r="A7" s="3" t="inlineStr">
        <is>
          <t>Fair Value Measurement Inputs and Valuation Techniques [Line Items]</t>
        </is>
      </c>
    </row>
    <row r="8">
      <c r="A8" s="4" t="inlineStr">
        <is>
          <t>Warrant Liabilities</t>
        </is>
      </c>
      <c r="B8" s="5" t="n">
        <v>2930000</v>
      </c>
    </row>
    <row r="9">
      <c r="A9" s="4" t="inlineStr">
        <is>
          <t>Fair Value, Recurring [Member] | Public Warrants</t>
        </is>
      </c>
    </row>
    <row r="10">
      <c r="A10" s="3" t="inlineStr">
        <is>
          <t>Fair Value Measurement Inputs and Valuation Techniques [Line Items]</t>
        </is>
      </c>
    </row>
    <row r="11">
      <c r="A11" s="4" t="inlineStr">
        <is>
          <t>Warrant Liabilities</t>
        </is>
      </c>
      <c r="B11" s="5" t="n">
        <v>2740000</v>
      </c>
    </row>
    <row r="12">
      <c r="A12" s="4" t="inlineStr">
        <is>
          <t>Fair Value, Recurring [Member] | Private Placement Warrants</t>
        </is>
      </c>
    </row>
    <row r="13">
      <c r="A13" s="3" t="inlineStr">
        <is>
          <t>Fair Value Measurement Inputs and Valuation Techniques [Line Items]</t>
        </is>
      </c>
    </row>
    <row r="14">
      <c r="A14" s="4" t="inlineStr">
        <is>
          <t>Warrant Liabilities</t>
        </is>
      </c>
      <c r="B14" s="5" t="n">
        <v>190000</v>
      </c>
    </row>
    <row r="15">
      <c r="A15" s="4" t="inlineStr">
        <is>
          <t>Fair Value, Recurring [Member] | Level 1</t>
        </is>
      </c>
    </row>
    <row r="16">
      <c r="A16" s="3" t="inlineStr">
        <is>
          <t>Fair Value Measurement Inputs and Valuation Techniques [Line Items]</t>
        </is>
      </c>
    </row>
    <row r="17">
      <c r="A17" s="4" t="inlineStr">
        <is>
          <t>Warrant Liabilities</t>
        </is>
      </c>
      <c r="B17" s="5" t="n">
        <v>2740000</v>
      </c>
    </row>
    <row r="18">
      <c r="A18" s="4" t="inlineStr">
        <is>
          <t>Fair Value, Recurring [Member] | Level 1 | Public Warrants</t>
        </is>
      </c>
    </row>
    <row r="19">
      <c r="A19" s="3" t="inlineStr">
        <is>
          <t>Fair Value Measurement Inputs and Valuation Techniques [Line Items]</t>
        </is>
      </c>
    </row>
    <row r="20">
      <c r="A20" s="4" t="inlineStr">
        <is>
          <t>Warrant Liabilities</t>
        </is>
      </c>
      <c r="B20" s="5" t="n">
        <v>2740000</v>
      </c>
    </row>
    <row r="21">
      <c r="A21" s="4" t="inlineStr">
        <is>
          <t>Fair Value, Recurring [Member] | Level 3</t>
        </is>
      </c>
    </row>
    <row r="22">
      <c r="A22" s="3" t="inlineStr">
        <is>
          <t>Fair Value Measurement Inputs and Valuation Techniques [Line Items]</t>
        </is>
      </c>
    </row>
    <row r="23">
      <c r="A23" s="4" t="inlineStr">
        <is>
          <t>Warrant Liabilities</t>
        </is>
      </c>
      <c r="B23" s="5" t="n">
        <v>190000</v>
      </c>
    </row>
    <row r="24">
      <c r="A24" s="4" t="inlineStr">
        <is>
          <t>Fair Value, Recurring [Member] | Level 3 | Private Placement Warrants</t>
        </is>
      </c>
    </row>
    <row r="25">
      <c r="A25" s="3" t="inlineStr">
        <is>
          <t>Fair Value Measurement Inputs and Valuation Techniques [Line Items]</t>
        </is>
      </c>
    </row>
    <row r="26">
      <c r="A26" s="4" t="inlineStr">
        <is>
          <t>Warrant Liabilities</t>
        </is>
      </c>
      <c r="B26" s="5" t="n">
        <v>190000</v>
      </c>
    </row>
    <row r="27">
      <c r="A27" s="4" t="inlineStr">
        <is>
          <t>Fair Value, Recurring [Member] | US Treasury Securities [Member]</t>
        </is>
      </c>
    </row>
    <row r="28">
      <c r="A28" s="3" t="inlineStr">
        <is>
          <t>Fair Value Measurement Inputs and Valuation Techniques [Line Items]</t>
        </is>
      </c>
    </row>
    <row r="29">
      <c r="A29" s="4" t="inlineStr">
        <is>
          <t>Marketable securities held in Trust Account</t>
        </is>
      </c>
      <c r="B29" s="5" t="n">
        <v>40615212</v>
      </c>
    </row>
    <row r="30">
      <c r="A30" s="4" t="inlineStr">
        <is>
          <t>Fair Value, Recurring [Member] | US Treasury Securities [Member] | Level 1</t>
        </is>
      </c>
    </row>
    <row r="31">
      <c r="A31" s="3" t="inlineStr">
        <is>
          <t>Fair Value Measurement Inputs and Valuation Techniques [Line Items]</t>
        </is>
      </c>
    </row>
    <row r="32">
      <c r="A32" s="4" t="inlineStr">
        <is>
          <t>Marketable securities held in Trust Account</t>
        </is>
      </c>
      <c r="B32" s="6" t="n">
        <v>406152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Operating costs</t>
        </is>
      </c>
      <c r="B3" s="6" t="n">
        <v>-253637</v>
      </c>
      <c r="C3" s="6" t="n">
        <v>-22672</v>
      </c>
    </row>
    <row r="4">
      <c r="A4" s="4" t="inlineStr">
        <is>
          <t>Loss from operations</t>
        </is>
      </c>
      <c r="B4" s="5" t="n">
        <v>-253637</v>
      </c>
      <c r="C4" s="5" t="n">
        <v>-22672</v>
      </c>
    </row>
    <row r="5">
      <c r="A5" s="3" t="inlineStr">
        <is>
          <t>Other income (expense):</t>
        </is>
      </c>
    </row>
    <row r="6">
      <c r="A6" s="4" t="inlineStr">
        <is>
          <t>Interest earned on marketable securities held in Trust Account</t>
        </is>
      </c>
      <c r="B6" s="5" t="n">
        <v>14324</v>
      </c>
    </row>
    <row r="7">
      <c r="A7" s="4" t="inlineStr">
        <is>
          <t>Offering costs allocated to warrants</t>
        </is>
      </c>
      <c r="B7" s="5" t="n">
        <v>-55162</v>
      </c>
    </row>
    <row r="8">
      <c r="A8" s="4" t="inlineStr">
        <is>
          <t>Change in fair value of warrant liabilities</t>
        </is>
      </c>
      <c r="B8" s="5" t="n">
        <v>-2030000</v>
      </c>
    </row>
    <row r="9">
      <c r="A9" s="4" t="inlineStr">
        <is>
          <t>Unrealized gain on marketable securities held in Trust Account</t>
        </is>
      </c>
      <c r="B9" s="5" t="n">
        <v>888</v>
      </c>
    </row>
    <row r="10">
      <c r="A10" s="4" t="inlineStr">
        <is>
          <t>Other expense</t>
        </is>
      </c>
      <c r="B10" s="5" t="n">
        <v>-2069950</v>
      </c>
    </row>
    <row r="11">
      <c r="A11" s="4" t="inlineStr">
        <is>
          <t>Net loss</t>
        </is>
      </c>
      <c r="B11" s="6" t="n">
        <v>-2323587</v>
      </c>
      <c r="C11" s="6" t="n">
        <v>-22672</v>
      </c>
    </row>
    <row r="12">
      <c r="A12" s="4" t="inlineStr">
        <is>
          <t>Basic weighted average shares outstanding, ordinary shares subject to possible redemption</t>
        </is>
      </c>
      <c r="B12" s="5" t="n">
        <v>1393574</v>
      </c>
      <c r="C12" s="5" t="n">
        <v>857534</v>
      </c>
    </row>
    <row r="13">
      <c r="A13" s="4" t="inlineStr">
        <is>
          <t>Diluted weighted average shares outstanding, ordinary shares subject to possible redemption</t>
        </is>
      </c>
      <c r="B13" s="5" t="n">
        <v>1393574</v>
      </c>
      <c r="C13" s="5" t="n">
        <v>857534</v>
      </c>
    </row>
    <row r="14">
      <c r="A14" s="4" t="inlineStr">
        <is>
          <t>Basic net loss per ordinary shares subject to possible redemption</t>
        </is>
      </c>
      <c r="B14" s="8" t="n">
        <v>-1.68</v>
      </c>
      <c r="C14" s="8" t="n">
        <v>-0.03</v>
      </c>
    </row>
    <row r="15">
      <c r="A15" s="4" t="inlineStr">
        <is>
          <t>Diluted net loss per ordinary shares subject to possible redemption</t>
        </is>
      </c>
      <c r="B15" s="8" t="n">
        <v>-1.68</v>
      </c>
      <c r="C15" s="8" t="n">
        <v>-0.03</v>
      </c>
    </row>
    <row r="16">
      <c r="A16" s="4" t="inlineStr">
        <is>
          <t>Parent [Member]</t>
        </is>
      </c>
    </row>
    <row r="17">
      <c r="A17" s="3" t="inlineStr">
        <is>
          <t>Other income (expense):</t>
        </is>
      </c>
    </row>
    <row r="18">
      <c r="A18" s="4" t="inlineStr">
        <is>
          <t>Basic weighted average shares outstanding, ordinary shares subject to possible redemption</t>
        </is>
      </c>
      <c r="B18" s="5" t="n">
        <v>1214918</v>
      </c>
      <c r="C18" s="5" t="n">
        <v>857534</v>
      </c>
    </row>
    <row r="19">
      <c r="A19" s="4" t="inlineStr">
        <is>
          <t>Diluted weighted average shares outstanding, ordinary shares subject to possible redemption</t>
        </is>
      </c>
      <c r="B19" s="5" t="n">
        <v>1214918</v>
      </c>
      <c r="C19" s="5" t="n">
        <v>857534</v>
      </c>
    </row>
    <row r="20">
      <c r="A20" s="4" t="inlineStr">
        <is>
          <t>Basic net loss per ordinary shares subject to possible redemption</t>
        </is>
      </c>
      <c r="B20" s="8" t="n">
        <v>-2.05</v>
      </c>
      <c r="C20" s="8" t="n">
        <v>-0.03</v>
      </c>
    </row>
    <row r="21">
      <c r="A21" s="4" t="inlineStr">
        <is>
          <t>Diluted net loss per ordinary shares subject to possible redemption</t>
        </is>
      </c>
      <c r="B21" s="8" t="n">
        <v>-2.05</v>
      </c>
      <c r="C21" s="8" t="n">
        <v>-0.03</v>
      </c>
    </row>
    <row r="22">
      <c r="A22" s="4" t="inlineStr">
        <is>
          <t>Shares Subject To Possible Redemption [Member]</t>
        </is>
      </c>
    </row>
    <row r="23">
      <c r="A23" s="3" t="inlineStr">
        <is>
          <t>Other income (expense):</t>
        </is>
      </c>
    </row>
    <row r="24">
      <c r="A24" s="4" t="inlineStr">
        <is>
          <t>Basic weighted average shares outstanding, ordinary shares subject to possible redemption</t>
        </is>
      </c>
      <c r="B24" s="5" t="n">
        <v>1704918</v>
      </c>
    </row>
    <row r="25">
      <c r="A25" s="4" t="inlineStr">
        <is>
          <t>Diluted weighted average shares outstanding, ordinary shares subject to possible redemption</t>
        </is>
      </c>
      <c r="B25" s="5" t="n">
        <v>1704918</v>
      </c>
    </row>
    <row r="26">
      <c r="A26" s="4" t="inlineStr">
        <is>
          <t>Basic net loss per ordinary shares subject to possible redemption</t>
        </is>
      </c>
      <c r="B26" s="8" t="n">
        <v>0.1</v>
      </c>
    </row>
    <row r="27">
      <c r="A27" s="4" t="inlineStr">
        <is>
          <t>Diluted net loss per ordinary shares subject to possible redemption</t>
        </is>
      </c>
      <c r="B27"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24, 2022</t>
        </is>
      </c>
      <c r="C1" s="2" t="inlineStr">
        <is>
          <t>Feb. 02, 2022</t>
        </is>
      </c>
      <c r="D1" s="2" t="inlineStr">
        <is>
          <t>Dec. 31, 2020</t>
        </is>
      </c>
      <c r="E1" s="2" t="inlineStr">
        <is>
          <t>Dec. 31, 2021</t>
        </is>
      </c>
      <c r="F1" s="2" t="inlineStr">
        <is>
          <t>Sep. 24, 2021</t>
        </is>
      </c>
      <c r="G1" s="2" t="inlineStr">
        <is>
          <t>Aug. 31, 2021</t>
        </is>
      </c>
      <c r="H1" s="2" t="inlineStr">
        <is>
          <t>Jul. 21, 2021</t>
        </is>
      </c>
    </row>
    <row r="2">
      <c r="A2" s="3" t="inlineStr">
        <is>
          <t>Subsequent Event [Line Items]</t>
        </is>
      </c>
    </row>
    <row r="3">
      <c r="A3" s="4" t="inlineStr">
        <is>
          <t>Related party transaction, Amount deposited into trust account by sponsor</t>
        </is>
      </c>
      <c r="D3" s="6" t="n">
        <v>133334</v>
      </c>
    </row>
    <row r="4">
      <c r="A4" s="4" t="inlineStr">
        <is>
          <t>Unsecured promissory note</t>
        </is>
      </c>
      <c r="E4" s="6" t="n">
        <v>800004</v>
      </c>
      <c r="F4" s="6" t="n">
        <v>800004</v>
      </c>
      <c r="G4" s="6" t="n">
        <v>800004</v>
      </c>
      <c r="H4" s="6" t="n">
        <v>800004</v>
      </c>
    </row>
    <row r="5">
      <c r="A5" s="4" t="inlineStr">
        <is>
          <t>Subsequent event</t>
        </is>
      </c>
    </row>
    <row r="6">
      <c r="A6" s="3" t="inlineStr">
        <is>
          <t>Subsequent Event [Line Items]</t>
        </is>
      </c>
    </row>
    <row r="7">
      <c r="A7" s="4" t="inlineStr">
        <is>
          <t>Related party transaction, Amount deposited into trust account by sponsor</t>
        </is>
      </c>
      <c r="B7" s="6" t="n">
        <v>400002</v>
      </c>
      <c r="C7" s="6" t="n">
        <v>400002</v>
      </c>
    </row>
    <row r="8">
      <c r="A8" s="4" t="inlineStr">
        <is>
          <t>Public Price Per share, For Deposit Into Trust Account</t>
        </is>
      </c>
      <c r="B8" s="10" t="n">
        <v>0.033</v>
      </c>
      <c r="C8" s="10" t="n">
        <v>0.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9" customWidth="1" min="2" max="2"/>
    <col width="33" customWidth="1" min="3" max="3"/>
    <col width="16" customWidth="1" min="4" max="4"/>
    <col width="30" customWidth="1" min="5" max="5"/>
    <col width="44" customWidth="1" min="6" max="6"/>
    <col width="47" customWidth="1" min="7" max="7"/>
    <col width="27" customWidth="1" min="8" max="8"/>
    <col width="23" customWidth="1" min="9" max="9"/>
    <col width="37" customWidth="1" min="10" max="10"/>
    <col width="40" customWidth="1" min="11" max="11"/>
    <col width="20" customWidth="1" min="12" max="12"/>
    <col width="13" customWidth="1" min="13" max="13"/>
    <col width="18" customWidth="1" min="14" max="14"/>
    <col width="21" customWidth="1" min="15" max="15"/>
    <col width="13" customWidth="1" min="16" max="16"/>
  </cols>
  <sheetData>
    <row r="1">
      <c r="A1" s="1" t="inlineStr">
        <is>
          <t>STATEMENTS OF CHANGES IN SHAREHOLDERS' EQUITY (DEFICIT) - USD ($)</t>
        </is>
      </c>
      <c r="B1" s="2" t="inlineStr">
        <is>
          <t>Ordinary sharesIPO</t>
        </is>
      </c>
      <c r="C1" s="2" t="inlineStr">
        <is>
          <t>Ordinary sharesPrivate placement</t>
        </is>
      </c>
      <c r="D1" s="2" t="inlineStr">
        <is>
          <t>Ordinary shares</t>
        </is>
      </c>
      <c r="E1" s="2" t="inlineStr">
        <is>
          <t>Additional paid-in capitalIPO</t>
        </is>
      </c>
      <c r="F1" s="2" t="inlineStr">
        <is>
          <t>Additional paid-in capitalPrivate placement</t>
        </is>
      </c>
      <c r="G1" s="2" t="inlineStr">
        <is>
          <t>Additional paid-in capitalUnit Purchase Option</t>
        </is>
      </c>
      <c r="H1" s="2" t="inlineStr">
        <is>
          <t>Additional paid-in capital</t>
        </is>
      </c>
      <c r="I1" s="2" t="inlineStr">
        <is>
          <t>Accumulated deficitIPO</t>
        </is>
      </c>
      <c r="J1" s="2" t="inlineStr">
        <is>
          <t>Accumulated deficitPrivate placement</t>
        </is>
      </c>
      <c r="K1" s="2" t="inlineStr">
        <is>
          <t>Accumulated deficitUnit Purchase Option</t>
        </is>
      </c>
      <c r="L1" s="2" t="inlineStr">
        <is>
          <t>Accumulated deficit</t>
        </is>
      </c>
      <c r="M1" s="2" t="inlineStr">
        <is>
          <t>IPO</t>
        </is>
      </c>
      <c r="N1" s="2" t="inlineStr">
        <is>
          <t>Private placement</t>
        </is>
      </c>
      <c r="O1" s="2" t="inlineStr">
        <is>
          <t>Unit Purchase Option</t>
        </is>
      </c>
      <c r="P1" s="2" t="inlineStr">
        <is>
          <t>Total</t>
        </is>
      </c>
    </row>
    <row r="2">
      <c r="A2" s="4" t="inlineStr">
        <is>
          <t>Balance at Dec. 31, 2018</t>
        </is>
      </c>
      <c r="H2" s="6" t="n">
        <v>25000</v>
      </c>
      <c r="L2" s="6" t="n">
        <v>-4000</v>
      </c>
      <c r="P2" s="6" t="n">
        <v>21000</v>
      </c>
    </row>
    <row r="3">
      <c r="A3" s="4" t="inlineStr">
        <is>
          <t>Balance (in shares) at Dec. 31, 2018</t>
        </is>
      </c>
      <c r="D3" s="5" t="n">
        <v>1</v>
      </c>
    </row>
    <row r="4">
      <c r="A4" s="4" t="inlineStr">
        <is>
          <t>Issuance of ordinary shares to Sponsor</t>
        </is>
      </c>
      <c r="D4" s="6" t="n">
        <v>115</v>
      </c>
      <c r="H4" s="5" t="n">
        <v>-115</v>
      </c>
      <c r="L4" s="5" t="n">
        <v>0</v>
      </c>
    </row>
    <row r="5">
      <c r="A5" s="4" t="inlineStr">
        <is>
          <t>Issuance of ordinary shares to Sponsor (in Shares)</t>
        </is>
      </c>
      <c r="D5" s="5" t="n">
        <v>1149999</v>
      </c>
    </row>
    <row r="6">
      <c r="A6" s="4" t="inlineStr">
        <is>
          <t>Net Loss</t>
        </is>
      </c>
      <c r="H6" s="5" t="n">
        <v>0</v>
      </c>
      <c r="L6" s="5" t="n">
        <v>-22672</v>
      </c>
      <c r="P6" s="5" t="n">
        <v>-22672</v>
      </c>
    </row>
    <row r="7">
      <c r="A7" s="4" t="inlineStr">
        <is>
          <t>Balance at Dec. 31, 2019</t>
        </is>
      </c>
      <c r="D7" s="6" t="n">
        <v>115</v>
      </c>
      <c r="H7" s="5" t="n">
        <v>24885</v>
      </c>
      <c r="L7" s="5" t="n">
        <v>-26672</v>
      </c>
      <c r="P7" s="5" t="n">
        <v>-1672</v>
      </c>
    </row>
    <row r="8">
      <c r="A8" s="4" t="inlineStr">
        <is>
          <t>Balance (in shares) at Dec. 31, 2019</t>
        </is>
      </c>
      <c r="D8" s="5" t="n">
        <v>1150000</v>
      </c>
    </row>
    <row r="9">
      <c r="A9" s="4" t="inlineStr">
        <is>
          <t>Issuance of ordinary shares to Sponsor (in Shares)</t>
        </is>
      </c>
      <c r="E9" s="5" t="n">
        <v>4000000</v>
      </c>
      <c r="F9" s="5" t="n">
        <v>260000</v>
      </c>
      <c r="M9" s="5" t="n">
        <v>4000000</v>
      </c>
      <c r="N9" s="5" t="n">
        <v>260000</v>
      </c>
    </row>
    <row r="10">
      <c r="A10" s="4" t="inlineStr">
        <is>
          <t>Balance at Dec. 31, 2019</t>
        </is>
      </c>
      <c r="D10" s="6" t="n">
        <v>115</v>
      </c>
      <c r="H10" s="5" t="n">
        <v>24885</v>
      </c>
      <c r="L10" s="5" t="n">
        <v>-26672</v>
      </c>
      <c r="P10" s="5" t="n">
        <v>-1672</v>
      </c>
    </row>
    <row r="11">
      <c r="A11" s="4" t="inlineStr">
        <is>
          <t>Balance (in shares) at Dec. 31, 2019</t>
        </is>
      </c>
      <c r="D11" s="5" t="n">
        <v>1150000</v>
      </c>
    </row>
    <row r="12">
      <c r="A12" s="4" t="inlineStr">
        <is>
          <t>Issuance of ordinary shares to Sponsor</t>
        </is>
      </c>
      <c r="B12" s="6" t="n">
        <v>400</v>
      </c>
      <c r="C12" s="6" t="n">
        <v>26</v>
      </c>
      <c r="E12" s="6" t="n">
        <v>37352935</v>
      </c>
      <c r="F12" s="6" t="n">
        <v>2599974</v>
      </c>
      <c r="G12" s="6" t="n">
        <v>100</v>
      </c>
      <c r="I12" s="6" t="n">
        <v>0</v>
      </c>
      <c r="J12" s="6" t="n">
        <v>0</v>
      </c>
      <c r="K12" s="6" t="n">
        <v>0</v>
      </c>
      <c r="M12" s="6" t="n">
        <v>37353335</v>
      </c>
      <c r="N12" s="6" t="n">
        <v>2600000</v>
      </c>
      <c r="O12" s="6" t="n">
        <v>100</v>
      </c>
    </row>
    <row r="13">
      <c r="A13" s="4" t="inlineStr">
        <is>
          <t>Issuance of ordinary shares to Sponsor (in Shares)</t>
        </is>
      </c>
      <c r="B13" s="5" t="n">
        <v>4000000</v>
      </c>
      <c r="C13" s="5" t="n">
        <v>260000</v>
      </c>
      <c r="E13" s="5" t="n">
        <v>4000000</v>
      </c>
      <c r="F13" s="5" t="n">
        <v>260000</v>
      </c>
      <c r="M13" s="5" t="n">
        <v>4000000</v>
      </c>
      <c r="N13" s="5" t="n">
        <v>260000</v>
      </c>
    </row>
    <row r="14">
      <c r="A14" s="4" t="inlineStr">
        <is>
          <t>Forfeiture of Founder Shares (in value)</t>
        </is>
      </c>
      <c r="D14" s="6" t="n">
        <v>-15</v>
      </c>
      <c r="H14" s="5" t="n">
        <v>15</v>
      </c>
      <c r="L14" s="5" t="n">
        <v>0</v>
      </c>
      <c r="P14" s="5" t="n">
        <v>15</v>
      </c>
    </row>
    <row r="15">
      <c r="A15" s="4" t="inlineStr">
        <is>
          <t>Forfeiture of Founder Shares (in shares)</t>
        </is>
      </c>
      <c r="D15" s="5" t="n">
        <v>-150000</v>
      </c>
    </row>
    <row r="16">
      <c r="A16" s="4" t="inlineStr">
        <is>
          <t>Offering costs allocated to warrants</t>
        </is>
      </c>
      <c r="H16" s="5" t="n">
        <v>55162</v>
      </c>
      <c r="L16" s="5" t="n">
        <v>0</v>
      </c>
      <c r="P16" s="5" t="n">
        <v>55162</v>
      </c>
    </row>
    <row r="17">
      <c r="A17" s="4" t="inlineStr">
        <is>
          <t>Private warrants - liabilities (As restated</t>
        </is>
      </c>
      <c r="H17" s="5" t="n">
        <v>-900000</v>
      </c>
      <c r="L17" s="5" t="n">
        <v>0</v>
      </c>
      <c r="P17" s="5" t="n">
        <v>-900000</v>
      </c>
    </row>
    <row r="18">
      <c r="A18" s="4" t="inlineStr">
        <is>
          <t>Reclassification of ordinary shares subject to redemption (As restated)</t>
        </is>
      </c>
      <c r="D18" s="6" t="n">
        <v>-400</v>
      </c>
      <c r="H18" s="5" t="n">
        <v>-39544830</v>
      </c>
      <c r="L18" s="5" t="n">
        <v>0</v>
      </c>
      <c r="P18" s="5" t="n">
        <v>-39545230</v>
      </c>
    </row>
    <row r="19">
      <c r="A19" s="4" t="inlineStr">
        <is>
          <t>Reclassification of ordinary shares subject to redemption (As restated) (in shares)</t>
        </is>
      </c>
      <c r="D19" s="5" t="n">
        <v>-4000000</v>
      </c>
    </row>
    <row r="20">
      <c r="A20" s="4" t="inlineStr">
        <is>
          <t>Allocation of offering costs to ordinary share subject to redemption</t>
        </is>
      </c>
      <c r="H20" s="5" t="n">
        <v>2616574</v>
      </c>
      <c r="L20" s="5" t="n">
        <v>0</v>
      </c>
      <c r="P20" s="5" t="n">
        <v>2616574</v>
      </c>
    </row>
    <row r="21">
      <c r="A21" s="4" t="inlineStr">
        <is>
          <t>Accretion of carrying value to redemption value (As restated)</t>
        </is>
      </c>
      <c r="H21" s="5" t="n">
        <v>-2204815</v>
      </c>
      <c r="L21" s="5" t="n">
        <v>-1466529</v>
      </c>
      <c r="P21" s="5" t="n">
        <v>-3671344</v>
      </c>
    </row>
    <row r="22">
      <c r="A22" s="4" t="inlineStr">
        <is>
          <t>Net Loss</t>
        </is>
      </c>
      <c r="H22" s="5" t="n">
        <v>0</v>
      </c>
      <c r="L22" s="5" t="n">
        <v>-2323587</v>
      </c>
      <c r="P22" s="5" t="n">
        <v>-2323587</v>
      </c>
    </row>
    <row r="23">
      <c r="A23" s="4" t="inlineStr">
        <is>
          <t>Balance at Dec. 31, 2020</t>
        </is>
      </c>
      <c r="D23" s="6" t="n">
        <v>126</v>
      </c>
      <c r="H23" s="6" t="n">
        <v>0</v>
      </c>
      <c r="L23" s="6" t="n">
        <v>-3816788</v>
      </c>
      <c r="P23" s="6" t="n">
        <v>-3816662</v>
      </c>
    </row>
    <row r="24">
      <c r="A24" s="4" t="inlineStr">
        <is>
          <t>Balance (in shares) at Dec. 31, 2020</t>
        </is>
      </c>
      <c r="D24" s="5" t="n">
        <v>12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TEMENTS OF CHANGES IN SHAREHOLDERS' EQUITY (DEFICIT) (Parenthetical) - shares</t>
        </is>
      </c>
      <c r="B1" s="2" t="inlineStr">
        <is>
          <t>Apr. 12, 2021</t>
        </is>
      </c>
      <c r="C1" s="2" t="inlineStr">
        <is>
          <t>Jul. 28, 2020</t>
        </is>
      </c>
      <c r="D1" s="2" t="inlineStr">
        <is>
          <t>Sep. 30, 2020</t>
        </is>
      </c>
      <c r="E1" s="2" t="inlineStr">
        <is>
          <t>Sep. 30, 2020</t>
        </is>
      </c>
      <c r="F1" s="2" t="inlineStr">
        <is>
          <t>Dec. 31, 2020</t>
        </is>
      </c>
    </row>
    <row r="2">
      <c r="A2" s="4" t="inlineStr">
        <is>
          <t>Issuance of ordinary shares to Sponsor (in Shares)</t>
        </is>
      </c>
      <c r="B2" s="5" t="n">
        <v>260000</v>
      </c>
    </row>
    <row r="3">
      <c r="A3" s="4" t="inlineStr">
        <is>
          <t>IPO</t>
        </is>
      </c>
    </row>
    <row r="4">
      <c r="A4" s="4" t="inlineStr">
        <is>
          <t>Issuance of ordinary shares to Sponsor (in Shares)</t>
        </is>
      </c>
      <c r="C4" s="5" t="n">
        <v>4000000</v>
      </c>
      <c r="D4" s="5" t="n">
        <v>4000000</v>
      </c>
      <c r="E4" s="5" t="n">
        <v>4000000</v>
      </c>
      <c r="F4" s="5" t="n">
        <v>4000000</v>
      </c>
    </row>
    <row r="5">
      <c r="A5" s="4" t="inlineStr">
        <is>
          <t>Private placement</t>
        </is>
      </c>
    </row>
    <row r="6">
      <c r="A6" s="4" t="inlineStr">
        <is>
          <t>Issuance of ordinary shares to Sponsor (in Shares)</t>
        </is>
      </c>
      <c r="C6" s="5" t="n">
        <v>260000</v>
      </c>
      <c r="D6" s="5" t="n">
        <v>260000</v>
      </c>
      <c r="E6" s="5" t="n">
        <v>260000</v>
      </c>
      <c r="F6" s="5" t="n">
        <v>2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323587</v>
      </c>
      <c r="C4" s="6" t="n">
        <v>-22672</v>
      </c>
    </row>
    <row r="5">
      <c r="A5" s="3" t="inlineStr">
        <is>
          <t>Adjustments to reconcile net loss to net cash used in operating activities:</t>
        </is>
      </c>
    </row>
    <row r="6">
      <c r="A6" s="4" t="inlineStr">
        <is>
          <t>Interest earned on marketable securities held in Trust Account</t>
        </is>
      </c>
      <c r="B6" s="5" t="n">
        <v>-14324</v>
      </c>
    </row>
    <row r="7">
      <c r="A7" s="4" t="inlineStr">
        <is>
          <t>Unrealized gain on marketable securities held in Trust Account</t>
        </is>
      </c>
      <c r="B7" s="5" t="n">
        <v>-888</v>
      </c>
    </row>
    <row r="8">
      <c r="A8" s="4" t="inlineStr">
        <is>
          <t>Change in fair value of warrant liabilities</t>
        </is>
      </c>
      <c r="B8" s="5" t="n">
        <v>2030000</v>
      </c>
    </row>
    <row r="9">
      <c r="A9" s="4" t="inlineStr">
        <is>
          <t>Offering costs allocated to warrants</t>
        </is>
      </c>
      <c r="B9" s="5" t="n">
        <v>55162</v>
      </c>
    </row>
    <row r="10">
      <c r="A10" s="3" t="inlineStr">
        <is>
          <t>Changes in operating assets and liabilities:</t>
        </is>
      </c>
    </row>
    <row r="11">
      <c r="A11" s="4" t="inlineStr">
        <is>
          <t>Prepaid expenses and other current assets</t>
        </is>
      </c>
      <c r="B11" s="5" t="n">
        <v>-125420</v>
      </c>
    </row>
    <row r="12">
      <c r="A12" s="4" t="inlineStr">
        <is>
          <t>Accrued expenses</t>
        </is>
      </c>
      <c r="B12" s="5" t="n">
        <v>76360</v>
      </c>
      <c r="C12" s="5" t="n">
        <v>-3711</v>
      </c>
    </row>
    <row r="13">
      <c r="A13" s="4" t="inlineStr">
        <is>
          <t>Net cash used in operating activities</t>
        </is>
      </c>
      <c r="B13" s="5" t="n">
        <v>-302697</v>
      </c>
      <c r="C13" s="5" t="n">
        <v>-26383</v>
      </c>
    </row>
    <row r="14">
      <c r="A14" s="3" t="inlineStr">
        <is>
          <t>Cash Flows from Investing Activities:</t>
        </is>
      </c>
    </row>
    <row r="15">
      <c r="A15" s="4" t="inlineStr">
        <is>
          <t>Security deposit</t>
        </is>
      </c>
      <c r="B15" s="5" t="n">
        <v>4663</v>
      </c>
      <c r="C15" s="5" t="n">
        <v>-4663</v>
      </c>
    </row>
    <row r="16">
      <c r="A16" s="4" t="inlineStr">
        <is>
          <t>Investment of cash into Trust Account</t>
        </is>
      </c>
      <c r="B16" s="5" t="n">
        <v>-40600000</v>
      </c>
    </row>
    <row r="17">
      <c r="A17" s="4" t="inlineStr">
        <is>
          <t>Net cash used in financing activities</t>
        </is>
      </c>
      <c r="B17" s="5" t="n">
        <v>-40595337</v>
      </c>
      <c r="C17" s="5" t="n">
        <v>-4663</v>
      </c>
    </row>
    <row r="18">
      <c r="A18" s="3" t="inlineStr">
        <is>
          <t>Cash Flows from Financing Activities:</t>
        </is>
      </c>
    </row>
    <row r="19">
      <c r="A19" s="4" t="inlineStr">
        <is>
          <t>Proceeds from sale of Units, net of underwriting discounts paid</t>
        </is>
      </c>
      <c r="B19" s="5" t="n">
        <v>39000000</v>
      </c>
    </row>
    <row r="20">
      <c r="A20" s="4" t="inlineStr">
        <is>
          <t>Proceeds from sale of Placement Units</t>
        </is>
      </c>
      <c r="B20" s="5" t="n">
        <v>2600000</v>
      </c>
    </row>
    <row r="21">
      <c r="A21" s="4" t="inlineStr">
        <is>
          <t>Proceeds from sale of unit purchase option</t>
        </is>
      </c>
      <c r="B21" s="5" t="n">
        <v>100</v>
      </c>
    </row>
    <row r="22">
      <c r="A22" s="4" t="inlineStr">
        <is>
          <t>Proceeds from promissory note - related party</t>
        </is>
      </c>
      <c r="B22" s="5" t="n">
        <v>198095</v>
      </c>
      <c r="C22" s="5" t="n">
        <v>365500</v>
      </c>
    </row>
    <row r="23">
      <c r="A23" s="4" t="inlineStr">
        <is>
          <t>Repayment of promissory note - related party</t>
        </is>
      </c>
      <c r="C23" s="5" t="n">
        <v>-194000</v>
      </c>
    </row>
    <row r="24">
      <c r="A24" s="4" t="inlineStr">
        <is>
          <t>Payment of offering costs</t>
        </is>
      </c>
      <c r="B24" s="5" t="n">
        <v>-426742</v>
      </c>
      <c r="C24" s="5" t="n">
        <v>-189923</v>
      </c>
    </row>
    <row r="25">
      <c r="A25" s="4" t="inlineStr">
        <is>
          <t>Net cash provided by (used in) financing activities</t>
        </is>
      </c>
      <c r="B25" s="5" t="n">
        <v>41371453</v>
      </c>
      <c r="C25" s="5" t="n">
        <v>-18423</v>
      </c>
    </row>
    <row r="26">
      <c r="A26" s="4" t="inlineStr">
        <is>
          <t>Net Change in Cash</t>
        </is>
      </c>
      <c r="B26" s="5" t="n">
        <v>473419</v>
      </c>
      <c r="C26" s="5" t="n">
        <v>-49469</v>
      </c>
    </row>
    <row r="27">
      <c r="A27" s="4" t="inlineStr">
        <is>
          <t>Cash - Beginning</t>
        </is>
      </c>
      <c r="B27" s="5" t="n">
        <v>526</v>
      </c>
      <c r="C27" s="5" t="n">
        <v>49995</v>
      </c>
    </row>
    <row r="28">
      <c r="A28" s="4" t="inlineStr">
        <is>
          <t>Cash - Ending</t>
        </is>
      </c>
      <c r="B28" s="5" t="n">
        <v>473945</v>
      </c>
      <c r="C28" s="5" t="n">
        <v>526</v>
      </c>
    </row>
    <row r="29">
      <c r="A29" s="3" t="inlineStr">
        <is>
          <t>Non-Cash Investing and Financing Activities:</t>
        </is>
      </c>
    </row>
    <row r="30">
      <c r="A30" s="4" t="inlineStr">
        <is>
          <t>Change in value of ordinary shares subject to possible redemption</t>
        </is>
      </c>
      <c r="B30" s="5" t="n">
        <v>39545230</v>
      </c>
    </row>
    <row r="31">
      <c r="A31" s="4" t="inlineStr">
        <is>
          <t>Allocation of offering costs to ordinary share subject to redemption</t>
        </is>
      </c>
      <c r="B31" s="5" t="n">
        <v>2616574</v>
      </c>
    </row>
    <row r="32">
      <c r="A32" s="4" t="inlineStr">
        <is>
          <t>Accretion of carrying value to redemption value</t>
        </is>
      </c>
      <c r="B32" s="5" t="n">
        <v>3671344</v>
      </c>
    </row>
    <row r="33">
      <c r="A33" s="4" t="inlineStr">
        <is>
          <t>Deferred underwriting fee payable</t>
        </is>
      </c>
      <c r="B33" s="5" t="n">
        <v>1000000</v>
      </c>
    </row>
    <row r="34">
      <c r="A34" s="4" t="inlineStr">
        <is>
          <t>Offering costs included in accrued offering costs</t>
        </is>
      </c>
      <c r="B34" s="5" t="n">
        <v>30000</v>
      </c>
      <c r="C34" s="5" t="n">
        <v>3166</v>
      </c>
    </row>
    <row r="35">
      <c r="A35" s="4" t="inlineStr">
        <is>
          <t>Conversion of advance from related party to promissory note - related party</t>
        </is>
      </c>
      <c r="C35" s="6" t="n">
        <v>24995</v>
      </c>
    </row>
    <row r="36">
      <c r="A36" s="4" t="inlineStr">
        <is>
          <t>Forfeiture of Founder Shares</t>
        </is>
      </c>
      <c r="B36" s="6" t="n">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Greencity Acquisition Corporation (the “Company”) is a blank check company incorporated in the Cayman Islands on May 14,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 market.
At December 31, 2020, the Company had not commenced any operations. All activity through December 31, 2020 relates to the Company’s formation and the Initial Public Offering (as defined below).
The registration statement for the Company’s Initial Public Offering was declared effective on July 23, 2020. On July 28, 2020, the Company consummated the Initial Public Offering of 4,000,000 units (the “Units” and, with respect to the ordinary shares included in the Units sold, the “Public Shares”), generating gross proceeds of $40,000,000, which is described in Note 4.
Simultaneously with the closing of the Initial Public Offering, the Company consummated the sale of 260,000 units (the “Private Units”) at a price of $10.00 per Private Unit in a private placement to Cynthia Management Corporation (the “Sponsor”), generating gross proceeds of $2,600,000, which is described in Note 5.
Transaction costs amounted to $2,646,665, consisting of $1,000,000 of underwriting fees, $1,000,000 of deferred underwriting fees and $646,665 of other offering costs.
Following the closing of the Initial Public Offering on July 28, 2020, an amount of $40,600,000 ($10.15 per Unit) from the net proceeds of the sale of the Units in the Initial Public Offering and the sale of the Private Units was placed in a trust account (the “Trust Account”)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if the Company is no longer a foreign private issuer,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the Company continues to be a foreign private issuer or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5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warrants.
The Sponsor and any of the Company’s officers or directors that may hold founder shares (the “initial sharehold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July 28, 2021 to consummate a Business Combination. However, if the Company anticipates that it may not be able to consummate a Business Combination by July 28, 2021,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133,334, up to an aggregate of $1,200,000, or $0.30 per Public Share, on or prior to the date of the applicable deadline, for each monthly extens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other than the Company’s independent auditors) for services rendered or products sold to the Company, or a prospective target business with which the Company has discussed entering into a transaction agreement, reduce the amounts in the Trust Account to below (i) $10.1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473,945 in its operating bank accounts and working capital of $98,12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o complete a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As a result of the SEC Statement, the Company reevaluated the accounting treatment of the 260,000 warrants that were issued to the Company’s sponsor in a private placement that closed concurrently with the closing of the Initial Public Offering (the “Private Warrants”). The Company previously accounted for the Private Warrants as components of equity.
In further consideration of the guidance in Accounting Standards Codification (“ASC”) 815-40, Derivatives and Hedging — Contracts in Entity’s Own Equity (“ASC 815”), the Company concluded that a provision in the warrant agreement related to certain transfer provisions precludes the Private Warrants from being accounted for as components of equity. As the Private Warrants meet the definition of a derivative as contemplated in ASC 815, the Private Warrants should be recorded as derivative liabilities on the balance sheet and measured at fair value at inception (on the date of the Initial Public Offering) and at each reporting date in accordance with ASC 820, Fair Value Measurement, with changes in fair value recognized in the Statements of Operations in the period of change.
In addition, in preparation of the Company’s financial statements as of and for the year ended December 31, 2021, the Company concluded it should restate its financial statements to classify all ordinary shares subject to possible redemption in temporary equity. In accordance with the SEC and its staff’s guidance on redeemable equity instruments, ASC Topic 480, Distinguishing Liabilities from Equity (ASC 480), paragraph 10-S99, redemption provisions not solely within the control of the Company require ordinary shares subject to redemption to be classified outside of permanent equity. The Company had previously classified a portion of its ordinary shares in permanent equity. Although the Company did not specify a maximum redemption threshold, its charter provides that currently,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stated its previously filed financial statements to classify all ordinary shares as temporary equity and to recognize accretion from the initial book value to redemption value at the time of its Initial Public Offering and in accordance with ASC 480. The change in the carrying value of redeemable shares of ordinary shares resulted in charges against accumulated deficit.
The following tables summarize the effect of the restatement on each financial statement line item as of the dates, and for the period, indicated:
Adjustment #1 refer to reclassification of public warrants from warrant liabilities to equity component.
Adjustment #2 refer to reclassification of all public shares to temporary equity.
As
Previously
Balance Sheet as of July 28, 2020 (Audited)
Reported
Adjustments #1
Adjustments #2
As Restated
Warrant Liabilities
—
900,000
—
900,000
Ordinary shares subject to possible redemption
34,944,653
(900,000)
6,555,347
40,600,000
Ordinary shares
197
9
(80)
126
Additional paid-in capital
5,033,585
55,153
(5,088,738)
—
Accumulated deficit
(33,779)
(55,162)
(1,466,529)
(1,555,470)
Total Shareholders’ Equity (Deficit)
—
(6,555,347)
(1,555,344)
Number of shares subject to possible redemption
3,442,823
(88,670)
645,847
4,000,000
Balance Sheet as of September 30, 2020 (Unaudited)
Warrant Liabilities
—
990,000
—
990,000
Ordinary shares subject to possible redemption
34,835,933
(990,006)
6,754,073
40,600,000
Ordinary shares
183
10
(67)
126
Additional paid-in capital
5,142,319
145,158
(5,287,477)
—
Accumulated deficit
(142,500)
(145,162)
(1,466,529)
(1,754,191)
Total Shareholders’ Equity (Deficit)
5,000,002
6
(6,754,073)
(1,754,065)
Number of shares subject to possible redemption
3,431,787
(97,528)
665,741
4,000,000
Balance Sheet as of December 31, 2020 (Audited)
Warrant Liabilities
—
2,930,000
—
2,930,000
Ordinary shares subject to possible redemption
34,713,334
(2,929,997)
8,816,663
40,600,000
Ordinary shares
184
29
(87)
126
Additional paid-in capital
5,264,917
2,085,130
(7,350,047)
—
Accumulated deficit
(265,097)
(2,085,162)
(1,466,529)
(3,816,788)
Total Shareholders’ Equity (Deficit)
5,000,004
(3)
(8,816,663)
(3,816,662)
Number of shares subject to possible redemption
3,418,752
(288,562)
869,810
4,000,000
Statement of Operations for the three months ended September 30, 2020 (Unaudited)
Offering expenses related to warrant issuance
—
(55,162)
—
(55,162)
Change in fair value of warrant liabilities
—
(90,000)
—
(90,000)
Net loss
(109,200)
(145,162)
—
(254,362)
Weighted average shares outstanding, basic and diluted
1,577,353
62,648
(341,740)
1,298,261
Basic and diluted net loss per share, ordinary shares
(0.07)
(0.09)
(0.80)
(0.96)
Statement of Operations for the nine months ended September 30, 2020 (Unaudited)
Offering expenses related to warrant issuance
—
(55,162)
—
(55,162)
Change in fair value of warrant liabilities
—
(90,000)
—
(90,000)
Net loss
(115,828)
(145,162)
—
(260,990)
Weighted average shares outstanding, basic and diluted
1,193,856
21,035
(15,110)
1,199,781
Basic and diluted net loss per share, ordinary shares
(0.10)
(0.12)
(1.62)
(1.84)
Statement of Operations for the year ended December 31, 2020 (Audited)
Offering expenses related to warrant issuance
—
(55,162)
—
(55,162)
Change in fair value of warrant liabilities
—
(2,030,000)
—
(2,030,000)
Net loss
(238,425)
(2,085,162)
—
(2,323,587)
Basic and diluted weighted average shares outstanding, Ordinary shares subject to possible redemption
3,436,356
(93,861)
(1,637,577)
1,704,918
Basic and diluted weighted average ordinary shares outstanding
1,353,312
40,262
(178,656)
1,214,918
Basic and diluted net loss per share, ordinary shares
(0.19)
(1.49)
(0.37)
(2.05)
Statement of Cash Flows for the nine months ended September 30, 2020 (Unaudited)
Offering expenses related to warrant issuance
—
55,162
—
55,162
Change in fair value of warrant liabilities
—
90,000
—
90,000
Net loss
(115,828)
(145,162)
—
(260,990)
Initial classification of ordinary shares subject to possible redemption
34,944,655
—
(34,944,655)
—
Change in value of ordinary shares subject to possible redemption
(108,722)
(90,006)
39,545,230
Allocation of offering costs to ordinary shares subject to possible redemption
—
—
Accretion of carrying value to redemption value
—
—
Statement of Cash Flows for the year ended December 31, 2020 (Audited)
Offering expenses related to warrant issuance
—
55,162
—
55,162
Change in fair value of warrant liabilities
—
2,030,000
—
2,030,000
Net loss
(238,425)
(2,085,162)
—
(2,323,587)
Initial classification of ordinary shares subject to possible redemption
34,944,655
—
(34,944,655)
—
Change in value of ordinary shares subject to possible redemption
(231,319)
(2,029,999)
41,806,548
39,545,230
Allocation of offering costs to ordinary shares subject to possible redemption
—
—
2,616,574
2,616,574
Accretion of carrying value to redemption value
—
—
3,671,344
3,671,344
Statement of Changes in Shareholder’s Equity for the three and nine months ended September 30, 2020 (Unaudited)
Sales of 4,000,000 Units, net of underwriting discounts and offering costs – Additional Paid-in Capital
37,352,935
70,000
(70,000)
37,352,935
Sales of 4,000,000 Units, net of underwriting discounts and offering costs – Total Shareholder’s (Deficit) Equity
37,353,335
70,000
(70,000)
37,353,335
Sale of 260,000 Private Units – Additional Paid-in Capital
2,599,974
(70,000)
70,000
2,599,974
Sale of 260,000 Private Units – Total Shareholder’s (Deficit) Equity
2,600,000
(70,000)
70,000
2,600,000
Ordinary shares subject to possible redemption – Additional Paid-in Capital
(34,835,590)
989,996
(5,699,236)
(39,544,830)
Ordinary shares subject to possible redemption – Total Shareholder’s (Deficit) Equity
(34,835,933)
990,006
(5,699,303)
(39,545,230)
Allocation of offering costs to ordinary shares subject to possible redemption – Additional Paid-in Capital
—
—
2,616,574
2,616,574
Allocation of offering costs to ordinary shares subject to possible redemption – Total Shareholder’s (Deficit) Equity
—
—
2,616,574
2,616,574
Accretion of carrying value to redemption value – Additional Paid-in Capital
—
—
(2,204,815)
(2,204,815)
Accretion of carrying value to redemption value – Accumulated deficit
—
—
(1,466,529)
(1,466,529)
Accretion of carrying value to redemption value – Total Shareholder’s (Deficit) Equity
—
—
(3,671,344)
(3,671,344)
Statement of Changes in Shareholder’s Equity for the year ended December 31, 2020 (Audited)
Sales of 4,000,000 Units, net of underwriting discounts and offering costs – Additional Paid-in Capital
37,352,935
(774,838)
774,838
37,352,935
Sales of 4,000,000 Units, net of underwriting discounts and offering costs – Total Shareholder’s (Deficit) Equity
37,353,335
(774,838)
774,838
37,353,335
Sale of 260,000 Private Units – Additional Paid-in Capital
2,599,974
(70,000)
70,000
2,599,974
Sale of 260,000 Private Units – Total Shareholder’s (Deficit) Equity
2,600,000
(70,000)
70,000
2,600,000
Ordinary shares subject to possible redemption – Additional Paid-in Capital
(34,712,992)
2,929,968
(7,761,806)
(39,544,830)
Ordinary shares subject to possible redemption – Total Shareholder’s (Deficit) Equity
(34,713,334)
2,929,997
(7,761,893)
(39,545,230)
Allocation of offering costs to ordinary shares subject to possible redemption – Additional Paid-in Capital
—
—
2,616,574
2,616,574
Allocation of offering costs to ordinary shares subject to possible redemption – Total Shareholder’s (Deficit) Equity
—
—
2,616,574
2,616,574
Accretion of carrying value to redemption value – Additional Paid-in Capital
—
—
(2,204,815)
(2,204,815)
Accretion of carrying value to redemption value – Accumulated deficit
—
—
(1,466,529)
(1,466,529)
Accretion of carrying value to redemption value – Total Shareholder’s (Deficit) Equity
—
—
(3,671,344)
(3,671,3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59Z</dcterms:created>
  <dcterms:modified xmlns:dcterms="http://purl.org/dc/terms/" xmlns:xsi="http://www.w3.org/2001/XMLSchema-instance" xsi:type="dcterms:W3CDTF">2022-03-31T20:02:59Z</dcterms:modified>
</cp:coreProperties>
</file>